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Property, Plant and Equipment" sheetId="12" state="visible" r:id="rId12"/>
    <sheet xmlns:r="http://schemas.openxmlformats.org/officeDocument/2006/relationships" name="Liability for Employees Right U" sheetId="13" state="visible" r:id="rId13"/>
    <sheet xmlns:r="http://schemas.openxmlformats.org/officeDocument/2006/relationships" name="Loan" sheetId="14" state="visible" r:id="rId14"/>
    <sheet xmlns:r="http://schemas.openxmlformats.org/officeDocument/2006/relationships" name="Related Parties Transactions" sheetId="15" state="visible" r:id="rId15"/>
    <sheet xmlns:r="http://schemas.openxmlformats.org/officeDocument/2006/relationships" name="Net Loss Per Share"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Taxes on Income" sheetId="19" state="visible" r:id="rId19"/>
    <sheet xmlns:r="http://schemas.openxmlformats.org/officeDocument/2006/relationships" name="Supplementary Financial Stateme" sheetId="20" state="visible" r:id="rId20"/>
    <sheet xmlns:r="http://schemas.openxmlformats.org/officeDocument/2006/relationships" name="Disaggregated Revenue and Enti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Measurement (Tables)" sheetId="24" state="visible" r:id="rId24"/>
    <sheet xmlns:r="http://schemas.openxmlformats.org/officeDocument/2006/relationships" name="Property, Plant and Equipment (" sheetId="25" state="visible" r:id="rId25"/>
    <sheet xmlns:r="http://schemas.openxmlformats.org/officeDocument/2006/relationships" name="Related Parties Transactions (T" sheetId="26" state="visible" r:id="rId26"/>
    <sheet xmlns:r="http://schemas.openxmlformats.org/officeDocument/2006/relationships" name="Net Loss Per Share (Tables)" sheetId="27" state="visible" r:id="rId27"/>
    <sheet xmlns:r="http://schemas.openxmlformats.org/officeDocument/2006/relationships" name="Commitments and Contingent Li_2" sheetId="28" state="visible" r:id="rId28"/>
    <sheet xmlns:r="http://schemas.openxmlformats.org/officeDocument/2006/relationships" name="Equity (Tables)" sheetId="29" state="visible" r:id="rId29"/>
    <sheet xmlns:r="http://schemas.openxmlformats.org/officeDocument/2006/relationships" name="Taxes on Income (Tables)" sheetId="30" state="visible" r:id="rId30"/>
    <sheet xmlns:r="http://schemas.openxmlformats.org/officeDocument/2006/relationships" name="Supplementary Financial State_2" sheetId="31" state="visible" r:id="rId31"/>
    <sheet xmlns:r="http://schemas.openxmlformats.org/officeDocument/2006/relationships" name="Disaggregated Revenue and Ent_2" sheetId="32" state="visible" r:id="rId32"/>
    <sheet xmlns:r="http://schemas.openxmlformats.org/officeDocument/2006/relationships" name="Significant Accounting Polici_3" sheetId="33" state="visible" r:id="rId33"/>
    <sheet xmlns:r="http://schemas.openxmlformats.org/officeDocument/2006/relationships" name="Fair Value Measurement (Details" sheetId="34" state="visible" r:id="rId34"/>
    <sheet xmlns:r="http://schemas.openxmlformats.org/officeDocument/2006/relationships" name="Fair Value Measurement - Schedu" sheetId="35" state="visible" r:id="rId35"/>
    <sheet xmlns:r="http://schemas.openxmlformats.org/officeDocument/2006/relationships" name="Property, Plant and Equipment_2" sheetId="36" state="visible" r:id="rId36"/>
    <sheet xmlns:r="http://schemas.openxmlformats.org/officeDocument/2006/relationships" name="Property, Plant and Equipment -" sheetId="37" state="visible" r:id="rId37"/>
    <sheet xmlns:r="http://schemas.openxmlformats.org/officeDocument/2006/relationships" name="Liability for Employees Right_2" sheetId="38" state="visible" r:id="rId38"/>
    <sheet xmlns:r="http://schemas.openxmlformats.org/officeDocument/2006/relationships" name="Loan (Details Narrative)" sheetId="39" state="visible" r:id="rId39"/>
    <sheet xmlns:r="http://schemas.openxmlformats.org/officeDocument/2006/relationships" name="Related Parties Transactions (D" sheetId="40" state="visible" r:id="rId40"/>
    <sheet xmlns:r="http://schemas.openxmlformats.org/officeDocument/2006/relationships" name="Related Parties Transactions - " sheetId="41" state="visible" r:id="rId41"/>
    <sheet xmlns:r="http://schemas.openxmlformats.org/officeDocument/2006/relationships" name="Related Parties Transactions _2" sheetId="42" state="visible" r:id="rId42"/>
    <sheet xmlns:r="http://schemas.openxmlformats.org/officeDocument/2006/relationships" name="Net Loss Per Share (Details Nar" sheetId="43" state="visible" r:id="rId43"/>
    <sheet xmlns:r="http://schemas.openxmlformats.org/officeDocument/2006/relationships" name="Net Loss Per Share - Schedule o" sheetId="44" state="visible" r:id="rId44"/>
    <sheet xmlns:r="http://schemas.openxmlformats.org/officeDocument/2006/relationships" name="Commitments and Contingent Li_3" sheetId="45" state="visible" r:id="rId45"/>
    <sheet xmlns:r="http://schemas.openxmlformats.org/officeDocument/2006/relationships" name="Commitments and Contingent Li_4" sheetId="46" state="visible" r:id="rId46"/>
    <sheet xmlns:r="http://schemas.openxmlformats.org/officeDocument/2006/relationships" name="Equity (Details Narrative)" sheetId="47" state="visible" r:id="rId47"/>
    <sheet xmlns:r="http://schemas.openxmlformats.org/officeDocument/2006/relationships" name="Equity - Schedule of Convertibl" sheetId="48" state="visible" r:id="rId48"/>
    <sheet xmlns:r="http://schemas.openxmlformats.org/officeDocument/2006/relationships" name="Equity - Schedule of Converti_2" sheetId="49" state="visible" r:id="rId49"/>
    <sheet xmlns:r="http://schemas.openxmlformats.org/officeDocument/2006/relationships" name="Equity - Schedule of Issuance o" sheetId="50" state="visible" r:id="rId50"/>
    <sheet xmlns:r="http://schemas.openxmlformats.org/officeDocument/2006/relationships" name="Equity - Schedule of Warrants a" sheetId="51" state="visible" r:id="rId51"/>
    <sheet xmlns:r="http://schemas.openxmlformats.org/officeDocument/2006/relationships" name="Equity - Schedule of Informatio" sheetId="52" state="visible" r:id="rId52"/>
    <sheet xmlns:r="http://schemas.openxmlformats.org/officeDocument/2006/relationships" name="Equity - Schedule of Warrants_2" sheetId="53" state="visible" r:id="rId53"/>
    <sheet xmlns:r="http://schemas.openxmlformats.org/officeDocument/2006/relationships" name="Equity - Schedule of Assumption" sheetId="54" state="visible" r:id="rId54"/>
    <sheet xmlns:r="http://schemas.openxmlformats.org/officeDocument/2006/relationships" name="Equity - Schedule of Allocation" sheetId="55" state="visible" r:id="rId55"/>
    <sheet xmlns:r="http://schemas.openxmlformats.org/officeDocument/2006/relationships" name="Taxes on Income (Details Narrat" sheetId="56" state="visible" r:id="rId56"/>
    <sheet xmlns:r="http://schemas.openxmlformats.org/officeDocument/2006/relationships" name="Taxes on Income - Schedule of C" sheetId="57" state="visible" r:id="rId57"/>
    <sheet xmlns:r="http://schemas.openxmlformats.org/officeDocument/2006/relationships" name="Taxes on Income - Schedule of_2" sheetId="58" state="visible" r:id="rId58"/>
    <sheet xmlns:r="http://schemas.openxmlformats.org/officeDocument/2006/relationships" name="Taxes on Income - Schedule of R" sheetId="59" state="visible" r:id="rId59"/>
    <sheet xmlns:r="http://schemas.openxmlformats.org/officeDocument/2006/relationships" name="Taxes on Income - Schedule of O" sheetId="60" state="visible" r:id="rId60"/>
    <sheet xmlns:r="http://schemas.openxmlformats.org/officeDocument/2006/relationships" name="Taxes on Income - Schedule of D" sheetId="61" state="visible" r:id="rId61"/>
    <sheet xmlns:r="http://schemas.openxmlformats.org/officeDocument/2006/relationships" name="Supplementary Financial State_3" sheetId="62" state="visible" r:id="rId62"/>
    <sheet xmlns:r="http://schemas.openxmlformats.org/officeDocument/2006/relationships" name="Supplementary Financial State_4" sheetId="63" state="visible" r:id="rId63"/>
    <sheet xmlns:r="http://schemas.openxmlformats.org/officeDocument/2006/relationships" name="Supplementary Financial State_5" sheetId="64" state="visible" r:id="rId64"/>
    <sheet xmlns:r="http://schemas.openxmlformats.org/officeDocument/2006/relationships" name="Disaggregated Revenue and Ent_3" sheetId="65" state="visible" r:id="rId65"/>
    <sheet xmlns:r="http://schemas.openxmlformats.org/officeDocument/2006/relationships" name="Disaggregated Revenue and Ent_4" sheetId="66" state="visible" r:id="rId66"/>
    <sheet xmlns:r="http://schemas.openxmlformats.org/officeDocument/2006/relationships" name="Disaggregated Revenue and Ent_5"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767">
  <si>
    <t>Document and Entity Information - USD ($)</t>
  </si>
  <si>
    <t>12 Months Ended</t>
  </si>
  <si>
    <t>Dec. 31, 2018</t>
  </si>
  <si>
    <t>Feb. 18, 2019</t>
  </si>
  <si>
    <t>Jun. 30, 2018</t>
  </si>
  <si>
    <t>Document And Entity Information</t>
  </si>
  <si>
    <t>Entity Registrant Name</t>
  </si>
  <si>
    <t>InspireMD,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Shell Company</t>
  </si>
  <si>
    <t>Entity Ex Transition Period</t>
  </si>
  <si>
    <t>Entity Public Float</t>
  </si>
  <si>
    <t>Entity Common Stock, Shares Outstanding</t>
  </si>
  <si>
    <t>Trading symbol</t>
  </si>
  <si>
    <t>NSPR</t>
  </si>
  <si>
    <t>Document Fiscal Period Focus</t>
  </si>
  <si>
    <t>FY</t>
  </si>
  <si>
    <t>Document Fiscal Year Focus</t>
  </si>
  <si>
    <t>Consolidated Balance Sheets - USD ($) $ in Thousands</t>
  </si>
  <si>
    <t>Dec. 31, 2017</t>
  </si>
  <si>
    <t>CURRENT ASSETS:</t>
  </si>
  <si>
    <t>Cash and cash equivalents</t>
  </si>
  <si>
    <t>Accounts receivable:</t>
  </si>
  <si>
    <t>Trade, net</t>
  </si>
  <si>
    <t>Other</t>
  </si>
  <si>
    <t>Prepaid expenses</t>
  </si>
  <si>
    <t>Inventory</t>
  </si>
  <si>
    <t>TOTAL CURRENT ASSETS</t>
  </si>
  <si>
    <t>NON-CURRENT ASSETS:</t>
  </si>
  <si>
    <t>Property, plant and equipment, net</t>
  </si>
  <si>
    <t>Fund in respect of employee rights upon retirement</t>
  </si>
  <si>
    <t>TOTAL NON-CURRENT ASSETS</t>
  </si>
  <si>
    <t>TOTAL ASSETS</t>
  </si>
  <si>
    <t>Accounts payable and accruals:</t>
  </si>
  <si>
    <t>Trade</t>
  </si>
  <si>
    <t>Contract liability</t>
  </si>
  <si>
    <t>TOTAL CURRENT LIABILITIES</t>
  </si>
  <si>
    <t>LONG-TERM LIABILITIES-</t>
  </si>
  <si>
    <t>Liability for employees rights upon retirement</t>
  </si>
  <si>
    <t>TOTAL LONG-TERM LIABILITIES</t>
  </si>
  <si>
    <t>COMMITMENTS AND CONTINGENT LIABILITIES (Note 9)</t>
  </si>
  <si>
    <t xml:space="preserve"> </t>
  </si>
  <si>
    <t>TOTAL LIABILITIES</t>
  </si>
  <si>
    <t>REDEEMABLE PREFERRED SHARES</t>
  </si>
  <si>
    <t>EQUITY:</t>
  </si>
  <si>
    <t>Common stock, par value $0.0001 per share; 150,000,000 shares authorized at December 31, 2018 and 2017; 38,408,953 and 1,483,808 shares issued and outstanding at December 31, 2018 and 2017, respectively</t>
  </si>
  <si>
    <t>Preferred stock value</t>
  </si>
  <si>
    <t>Additional paid-in capital</t>
  </si>
  <si>
    <t>Accumulated deficit</t>
  </si>
  <si>
    <t>Total equity</t>
  </si>
  <si>
    <t>Total liabilities, redeemable preferred shares and equity</t>
  </si>
  <si>
    <t>Series B Preferred Stock [Member]</t>
  </si>
  <si>
    <t>Series C Preferred Stock [Member]</t>
  </si>
  <si>
    <t>Series D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 (income)</t>
  </si>
  <si>
    <t>Total financial expenses (income)</t>
  </si>
  <si>
    <t>LOSS BEFORE TAX EXPENSES</t>
  </si>
  <si>
    <t>TAX EXPENSES</t>
  </si>
  <si>
    <t>NET LOSS</t>
  </si>
  <si>
    <t>BASIC AND DILUTED LOSS PER SHARE:</t>
  </si>
  <si>
    <t>Beneficial conversion feature of series C preferred shares</t>
  </si>
  <si>
    <t>Extinguishment and accretion of preferred shares</t>
  </si>
  <si>
    <t>NET LOSS APPLICABLE TO ORDINARY SHARES</t>
  </si>
  <si>
    <t>NET LOSS PER SHARE - basic and diluted</t>
  </si>
  <si>
    <t>WEIGHTED AVERAGE NUMBER OF ORDINARY SHARES USED IN COMPUTING NET LOSS PER SHARE - basic and diluted</t>
  </si>
  <si>
    <t>Consolidated Statements of Changes in Equity - USD ($) $ in Thousands</t>
  </si>
  <si>
    <t>Common Stock [Member]</t>
  </si>
  <si>
    <t>Additional Paid-in Capital [Member]</t>
  </si>
  <si>
    <t>Accumulated Deficit [Member]</t>
  </si>
  <si>
    <t>Series B Convertible Preferred Stock [Member]</t>
  </si>
  <si>
    <t>Series C Convertible Preferred Stock [Member]</t>
  </si>
  <si>
    <t>Total</t>
  </si>
  <si>
    <t>Balance at Dec. 31, 2016</t>
  </si>
  <si>
    <t>[1]</t>
  </si>
  <si>
    <t>Balance, shares at Dec. 31, 2016</t>
  </si>
  <si>
    <t>Net loss</t>
  </si>
  <si>
    <t>Issuance of Preferred shares and warrants, net of $776 issuance costs</t>
  </si>
  <si>
    <t>Issuance of Preferred shares and warrants, net of $776 issuance costs, shares</t>
  </si>
  <si>
    <t>Issuance of preferred shares, net of $90 issuance costs</t>
  </si>
  <si>
    <t>Issuance of preferred shares, net of $90 issuance costs, shares</t>
  </si>
  <si>
    <t>Conversion of Series B Convertible Preferred Stock to common shares</t>
  </si>
  <si>
    <t>Conversion of Series B Convertible Preferred Stock to common shares, shares</t>
  </si>
  <si>
    <t>Conversion of Series C Convertible Preferred Stock to common shares</t>
  </si>
  <si>
    <t>Conversion of Series C Convertible Preferred Stock to common shares, shares</t>
  </si>
  <si>
    <t>Classification of Redemption Obligation of preferred shares holder to Mezzanine</t>
  </si>
  <si>
    <t>Share-based compensation related to restricted stock award, net of forfeitures of shares</t>
  </si>
  <si>
    <t>Share-based compensation related to restricted stock award, net of forfeitures of shares, shares</t>
  </si>
  <si>
    <t>Share-based compensation related to stock options award</t>
  </si>
  <si>
    <t>Taxes withheld in respect of share issuance</t>
  </si>
  <si>
    <t>Taxes withheld in respect of share issuance, shares</t>
  </si>
  <si>
    <t>Balance at Dec. 31, 2017</t>
  </si>
  <si>
    <t>Balance, shares at Dec. 31, 2017</t>
  </si>
  <si>
    <t>Issuance of common shares, warrants, Pre-funded warrants and exercise of pre-funded warrants, net of $2,206 issuance costs</t>
  </si>
  <si>
    <t>Issuance of common shares, warrants, Pre-funded warrants and exercise of pre-funded warrants, net of $2,206 issuance costs shares</t>
  </si>
  <si>
    <t>Redemption of Series D Preferred Stock</t>
  </si>
  <si>
    <t>Redemption of Series D Preferred Stock, shares</t>
  </si>
  <si>
    <t>Classification of Series C Convertible Preferred Stock</t>
  </si>
  <si>
    <t>Classification of Series C Convertible Preferred Stock, shares</t>
  </si>
  <si>
    <t>Exercise of Unit Purchase Option</t>
  </si>
  <si>
    <t>Exercise of Unit Purchase Option, shares</t>
  </si>
  <si>
    <t>Accretion of redeemable preferred shares</t>
  </si>
  <si>
    <t>Balance at Dec. 31, 2018</t>
  </si>
  <si>
    <t>Balance, shares at Dec. 31, 2018</t>
  </si>
  <si>
    <t>Represents an amount less than $1 thousand</t>
  </si>
  <si>
    <t>Consolidated Statements of Changes in Equity (Parenthetical) - USD ($) $ in Thousands</t>
  </si>
  <si>
    <t>Issuance costs</t>
  </si>
  <si>
    <t>Restricted stock award, shares</t>
  </si>
  <si>
    <t>Represents equity value, description</t>
  </si>
  <si>
    <t xml:space="preserve">Represents an amount less than $1 thousand </t>
  </si>
  <si>
    <t>Preferred C Stock [Member]</t>
  </si>
  <si>
    <t>Preferred D Stock [Member]</t>
  </si>
  <si>
    <t>Consolidated Statements of Cash Flows - USD ($) $ in Thousands</t>
  </si>
  <si>
    <t>CASH FLOWS FROM OPERATING ACTIVITIES:</t>
  </si>
  <si>
    <t>Adjustments required to reconcile net loss to net cash used in operating activities:</t>
  </si>
  <si>
    <t>Depreciation and amortization</t>
  </si>
  <si>
    <t>Loss from sale of property, plant and equipment</t>
  </si>
  <si>
    <t>Change in liability for employees rights upon retirement</t>
  </si>
  <si>
    <t>Financial income and interest paid</t>
  </si>
  <si>
    <t>Share-based compensation expenses</t>
  </si>
  <si>
    <t>Loss (gains) on amounts funded in respect of employee rights upon retirement, net</t>
  </si>
  <si>
    <t>Changes in operating asset and liability items:</t>
  </si>
  <si>
    <t>Decrease (increase) in prepaid expenses</t>
  </si>
  <si>
    <t>Increase in trade receivables</t>
  </si>
  <si>
    <t>Decrease (increase) in other receivables</t>
  </si>
  <si>
    <t>Increase in inventory</t>
  </si>
  <si>
    <t>(Decrease) increase in trade payables</t>
  </si>
  <si>
    <t>(Decrease) increase in other payables and contract liability</t>
  </si>
  <si>
    <t>Net cash used in operating activities</t>
  </si>
  <si>
    <t>CASH FLOWS FROM INVESTING ACTIVITIES:</t>
  </si>
  <si>
    <t>Purchase of property, plant and equipment</t>
  </si>
  <si>
    <t>Amounts funded (withdrawn) in respect of employee rights upon retirement, net</t>
  </si>
  <si>
    <t>Net cash used in investing activities</t>
  </si>
  <si>
    <t>CASH FLOWS FROM FINANCING ACTIVITIES:</t>
  </si>
  <si>
    <t>Proceeds from issuance of shares and warrants and exercise of Pre-Funded Warrants and unit purchase option, net of $2,206 and $776 issuance costs, respectively</t>
  </si>
  <si>
    <t>Redemption of series C and D preferred stock</t>
  </si>
  <si>
    <t>Repayment of long-term loan</t>
  </si>
  <si>
    <t>Net cash provided by financing activities</t>
  </si>
  <si>
    <t>EFFECT OF EXCHANGE RATE CHANGES ON CASH AND CASH EQUIVALENTS</t>
  </si>
  <si>
    <t>INCREASE (DECREASE) IN CASH AND CASH EQUIVALENTS</t>
  </si>
  <si>
    <t>BALANCE OF CASH AND CASH EQUIVALENTS AT BEGINNING OF YEAR</t>
  </si>
  <si>
    <t>BALANCE OF CASH AND CASH EQUIVALENTS AT END OF YEAR</t>
  </si>
  <si>
    <t>SUPPLEMENTAL DISCLOSURES OF CASH FLOW INFORMATION:</t>
  </si>
  <si>
    <t>Income taxes</t>
  </si>
  <si>
    <t>Interest paid</t>
  </si>
  <si>
    <t>SUPPLEMENTAL DISCLOSURES OF NON-CASH FINANCING ACTIVITIES:</t>
  </si>
  <si>
    <t>Issuance Costs</t>
  </si>
  <si>
    <t>Classification of Redemption Obligation of Preferred Shares to Mezzanine and Embedded Derivative, see Note 10a</t>
  </si>
  <si>
    <t>Consolidated Statements of Cash Flows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nd Latin America.
b. Liquidity
The Company has an accumulated deficit as of December 31, 2018,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through the end of the third quarter of 2019.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Accounting Policies [Abstract]</t>
  </si>
  <si>
    <t>NOTE 2 - SIGNIFICANT ACCOUNTING POLICIES
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classification and fair value of financial instruments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 Revenue recognition
Revenue recognition following the adoption of the New Revenue Standard on January 1, 2018
On January 1, 2018, the Company adopted the new accounting standard ASC 606, Revenue from Contracts with Customers, and all the related amendments (the “New Revenue Standard”) to all contracts using the modified retrospective method. The standard did not have any effect upon its initial applica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Revenue recognition prior to the adoption of the New Revenue Standard on January 1, 2018
Revenue is recognized when delivery has occurred, evidence of an arrangement exists, title, fixed or determinable and risks and rewards for the products are transferred to the customer and collection is reasonably assured.
The Company recognizes revenue net of value added tax (VAT).
j. Research and development costs
Research and development costs are charged to the statement of operations as incurred.
k. Share-based compensation
Employee option awards are classified as equity awards and accounted for using the grant-date fair value method. The fair value of share-based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based awards, the Company estimates the expected pre-vesting award probability that the performance conditions will be achieved. The Company only recognizes expense for those shares that are expected to vest.
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n. Advertising
Costs related to advertising and promotion of products are charged to sales and marketing expense as incurred. Advertising expenses were approximately $157,000 and $193,000 for the years ended December 31, 2018 and 2017, respectively.
o. Net loss per share
Basic and diluted net loss per share
is computed by dividing the net loss for the period attributable to common stock (after adding the beneficial conversion feature
included in the Series C Convertible Preferred Stock and the extinguishment of Series B Convertible Preferred Stock and the extinguishment
and accretion of Series D and Series C Convertible Preferred shares) by the weighted average number of shares of common
stock outstanding during the period, including 1,081,581 and 23,481 weighted average shares of common stock issuable to holders
of Series B Convertible Preferred Stock for the years ended December 31, 2018 and 2017, respectively (since they are convertible
based on passage of time). The calculation of diluted net loss
per share excludes potential share issuances of common stock upon the exercise of share options, warrants, restricted stocks, preferred
stock and placement agent unit as their effect is anti-dilutive.
p. Segment reporting
The Company has one operating and reportable segment.
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 Issued accounting pronouncements 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determined the adoption will not have a material impact on its consolidated
financial statements. 2) In February 2016, the FASB
issued ASU 2016-02 Leases. The guidance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guidance will become effective for interim and annual periods beginning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Company expects that this
standard will have a material effect on its’s financial statements. The most significant effect relates to the recognition
of new ROU assets and lease liabilities on the balance sheet for its operating leases of real estate and vehicles; and (2) providing
significant new disclosures about the Company’s leasing activities. The Company, however, does not expect a material impact
to its consolidated statements of income and consolidated statements of cash flow. On adoption, the Company currently
expects to recognize additional operating liabilities of approximately $1.1 million, with corresponding ROU assets of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This means, for those leases,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the
Company’s leases. 3) Fair Value Measurement
(Topic 820) In August 2018, the FASB issued
ASU 2018-13—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will need to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4) Financial Instruments-Credit
Losses (Topic 326)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We will adopt ASU 2016-13 effective January
1, 2020. We are currently evaluating the effect of the adoption of ASU 2016-13 on our consolidated financial statements.</t>
  </si>
  <si>
    <t>Fair Value Measurement</t>
  </si>
  <si>
    <t>Fair Value Disclosures [Abstract]</t>
  </si>
  <si>
    <t>NOTE 3 - FAIR VALUE MEASURMENT The following tables summarize
the activity for those financial liabilities where fair value measurements are estimated utilizing Level 3 inputs:
Derivative Liability
($ in thousands)
Balance as of January 1, 2017 $ -
Classification of Redemption Obligation of preferred shares holder to Mezzanine 66
Conversion of Series B Convertible Preferred Stock to common shares (66 )
Balance as of December 31, 2017 -
Classification of Redemption Obligation of preferred shares holder to Mezzanine 620
Conversion of Series C Convertible Preferred Stock to common shares (182 )
Revaluation of embedded derivative- financial income (438 )
Balance as of December 31, 2018 $ - Level 3 liabilities include Derivative
Liability related to the Company Series B Convertible Preferred Stock and Series C Convertible Preferred Stock, as described in
Note 10. The Company values the Level 3 Derivative Liability using multi-period Binomial model, whose inputs include probability
of completing fund raising and the related fund raise amounts, volatility of stock prices, stock prices, term to extinguish the
Series C Convertible Preferred shares held by the Series D investor (se defined in Note 10). In calculating the fair value of
Derivative Liability related to the Series C Convertible Preferred Stock, the Company used the following assumptions: stock price
of $4.20 for the transaction date, and Volatility of 140.95% -166.60% for the transaction date. Regarding the derivative embedded
in Series B redeemable preferred stock, which is a Level 3 measurement, see Note 10a.</t>
  </si>
  <si>
    <t>Property, Plant and Equipment</t>
  </si>
  <si>
    <t>Property, Plant and Equipment [Abstract]</t>
  </si>
  <si>
    <t>NOTE 4 - PROPERTY, PLANT AND EQUIPMENT a.
December 31,
2018 2017
($ in thousands)
Cost:
Computer equipment $ 241 $ 214
Office furniture and equipment 73 75
Machinery and equipment 1,262 1,209
Leasehold improvements 144 143
1,720 1,641
Less - accumulated depreciation and amortization (1,299 ) (1,165 )
Net carrying amount $ 421 $ 476
b. Depreciation and amortization expenses totaled approximately $139,000 and $153,000 for the years ended December 31, 2018 and 2017, respectively.</t>
  </si>
  <si>
    <t>Liability for Employees Right Upon Retirement</t>
  </si>
  <si>
    <t>Retirement Benefits [Abstract]</t>
  </si>
  <si>
    <t>NOTE 5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186,000 and $154,000 for the years ended December
31, 2018 and 2017, respectively. Defined contribution plan expenses
were approximately $244,000 and $223,000 for the years ended December 31, 2018 and 2017, respectively. The Company expects contribution
plan expenses in 2019 to be approximately $241,000.</t>
  </si>
  <si>
    <t>Loan</t>
  </si>
  <si>
    <t>Debt Disclosure [Abstract]</t>
  </si>
  <si>
    <t>NOTE
6 - loan During the year ended
2017, the Company paid the remaining interest and principal balances under a Loan and Security Agreement from October 23,
2013, in consideration of $2,684,000. Principal payments of $2,179,000 were classified as financing cash outflows in
the consolidated statement of cash flows, with the remaining interest payment classified within operating cash flows. All
liens and other security interests granted by the Company and its subsidiaries in connection with the Loan and Security
Agreement were terminated upon such payment.</t>
  </si>
  <si>
    <t>Related Parties Transactions</t>
  </si>
  <si>
    <t>Related Party Transactions [Abstract]</t>
  </si>
  <si>
    <t xml:space="preserve">NOTE 7 - RELATED PARTIES TRANSACTIONS
a. Chief Executive Officer (“CEO”)
On September 5, 2017 the Company and the Company’s CEO entered into a fifth amendment (the “Fifth Amendment”) to the CEO’s employment agreement, in order to, among other things (i) modify the term of the CEO’s employment to (a) continue until July 31, 2018, and (b) provide that in the event that the term is not extended beyond July 31, 2018, by mutual agreement of the parties and the Company does not offer the CEO a position as CEO on the same or more favorable terms with an annual base salary of at least $400,000, the CEO’s termination will be deemed a termination without cause; and (ii) amend the terms and conditions of the CEO’s compensation, as described below.
Pursuant to the Fifth Amendment, the CEO was to be paid a base salary of no less than $30,416.67 per month ($365,000 on an annualized basis) while he was employed by the Company during the term; such amount may be reduced only as part of an overall cost reduction program that affects all of the senior executives of the Company and does not disproportionately affect the CEO, so long as such reductions do not reduce the base salary to a rate that is less than 90% of the amount set forth above (or 90% of the amount to which it has been increased). Notwithstanding the foregoing, in the event of the closing of a transaction or series of related transactions with investors where Company raises an aggregate of $7 million from such investors, the CEO’s annual base salary would increase to $400,000. The CEO’s annual base salary was increased to $400,000, as the March 2018 and the April 2018 offerings raised more than $7 million, effective as of April 1, 2018 with payment beginning as of the first November 2018 pay period. During the year ended 2018, including after the expiration of the term on July 31, 2018, the CEO’s compensation was paid pursuant to the prior employment agreement, as amended by the fifth amendment, until, on February 4, 2019, the Company entered into an amended and restated employment agreement (the “A&amp;R Employment Agreement”) with the CEO, which amended, restated and superseded the CEO’s prior employment agreement.
Pursuant to the prior employment agreement, as amended by the Fifth Amendment, the CEO was eligible to receive, subject to the CEO’s continued employment through the applicable grant date, (i) a nonqualified stock option relating to the number of shares of the Company’s common stock equal to 2% of the Company’s outstanding common stock on the date of the closing of the Financing (the “Financing Option”) and (ii) an award of a number of restricted shares of the Company’s common stock equal to 2% of our outstanding common stock on the date of the closing of the Financing (the “Financing Restricted Stock Award” and together with the Financing Option, the “Financing Equity Grant”), in each case, subject to the availability of shares for grant under the InspireMD, Inc. 2013 Long-Term Incentive Plan (the “2013 Plan”).
The CEO has an option to deliver a number of shares with an aggregate fair market value that equals or exceeds (to avoid issuance of fractional shares) the required tax withholding payment resulted from the vesting of the restricted stock or from the exercise of the options. As of December 31, 2018 and 2017, 0 and 657 shares were withheld by the Company to satisfy tax withholding obligations, respectively. The payment, amounting to $0 and $10,000, respectively, was deducted from equity. b. c. d. During the years ended December
31, 2018 and 2017, the Company did not grant any stock options to directors and executive officers.
e. Balances with related parties:
December 31,
2018 2017
($ in thousands)
Current liabilities:
Other accounts payable $ 44 $ 47
f . Transactions with related parties:
Year ended December 31,
2018 2017
($ in thousands)
Compensation expenses (including share-based compensation) $ 830 $ 1,208 </t>
  </si>
  <si>
    <t>Net Loss Per Share</t>
  </si>
  <si>
    <t>Earnings Per Share [Abstract]</t>
  </si>
  <si>
    <t>NOTE 8 - NET LOSS PER SHARE: Set forth below is data taken into
account in the computation of loss per share:
December 31,
2018 2017
($ in thousands expect share and share data)
Net Loss $ (7,240 ) $ (8,438 )
Beneficial conversion feature of Series C Convertible Preferred shares (633 )
Extinguishment and accretion of Series D and Series C Convertible Preferred shares (456 )
Extinguishment of Series B Convertible Preferred shares (3,957 )
Adjusted Loss $ (7,696 ) $ (13,028 )
Weighted average of Ordinary Shares
outstanding during the period 23,076,944 372,460
Basic and diluted loss per share (dollars) $ (0.33 ) $ (34.98 ) The total number of shares of common
stock related to outstanding options, warrants, restricted stock, Series C Convertible Preferred Stock, Series D Convertible Preferred
Stock and placement agent units excluded from the calculations of diluted loss per share were 44,045,612 and 510,823 for the years
ended December 31, 2018 and 2017, respectively.</t>
  </si>
  <si>
    <t>Commitments and Contingent Liabilities</t>
  </si>
  <si>
    <t>Commitments and Contingencies Disclosure [Abstract]</t>
  </si>
  <si>
    <t>NOTE 9 - COMMITMENTS AND CONTINGENT LIABILITIES a. Lease commitments:
1) The Subsidiary has a lease agreement for a facility in Israel, which expires on December 31, 2020 with an option to extend the agreement for two additional years until December 31, 2022 under the terms stipulated in the agreement. Rent expense included in the consolidated
statements of operations totaled approximately $330,000 and $379,000 for the years ended December 31, 2018 and 2017, respectively. As of December 31, 2018, the aggregate
future minimum lease obligations for office rent under non-cancelable operating lease agreements are as follows:
($ in thousands)
Year Ended December 31:
2019 $ 300
2020 300
$ 600
2) The Company leases its motor vehicles under operating lease agreements. As of December 31, 2018, the aggregate non-cancelable future minimum lease obligations for motor vehicles were approximately $7,000.
b. Litigation: The Company received written communication
from a distributor to provide unspecified compensation for pre-paid goods subject to the voluntary field action (from April 2014).
After considering the views of its legal counsel as well as other factors, the Company’s management believes that there is
a reasonably possible likelihood of a loss from any related future proceedings would range from a minimal amount up to 1,075,000
Euros. On April 26, 2016 the Company received
a suit seeking damages from the Company amounting to $2.2 million in cash and unspecified compensation in equity in connection
with certain finders’ fees. By Order dated February 23, 2017, the U.S. District Court for the Southern District of New York
granted our motion to dismiss the suit in its entirety. On January 23, 2018, the clerk entered judgment dismissing the complaint
consistent with the District court’s order. The Claimants have not appealed the District Court’s judgement, and the
time in which to do so has expired. Accordingly, this matter is now closed. In July 2016, a service provider
filed a suit seeking damages from the Company’s subsidiary amounting to $1,967,822. The Company’s management, after
considering the views of its legal counsel as well as other factors, is of the opinion that a loss to the Company is neither probable
nor in an amount or range of loss that is estimable.</t>
  </si>
  <si>
    <t>Equity</t>
  </si>
  <si>
    <t>Equity [Abstract]</t>
  </si>
  <si>
    <t>NOTE 10 - EQUITY
a. Share capital The Company’s common shares
are listed on the NYSE American. On February 7, 2018, the Company
filed with the Secretary of State of Delaware a Certificate of Amendment to the Company’s Amended and Restated Certificate
of Incorporation to effect a one-for-thirty-five reverse stock split of its common stock, par value $0.0001 per share, effective
as of February 7, 2018, which decreased the number of issued and outstanding shares of common stock and restricted shares of common
stock as of December 31, 2017 from 51.9 million shares to 1.5 million shares. All related share and per share
data have been retroactively applied to the financial statements and their related notes for all periods presented. Status of Share Capital as of
December 31, 2018 During 2018 and 2017, the Company
made multiple transactions related to the capital structure. Following either redemption or conversion of the company’s preferred
stock, as of December 31, 2018, the Company has 17,303 shares of Series B Convertible Preferred Stock outstanding (convertible
into 3,330,828 shares of common stock) out of 442,424 shares originally issued, 61,423 shares of Series C Convertible Preferred
Stock (convertible into 1,310,357 shares of common stock) out of 1,069,822 shares originally issued and no Series D Convertible
Preferred Stock. The respective certificate of designation for our Series B Convertible Preferred Stock and Series C Convertible
Preferred Stock contains a full ratchet anti-dilution price protection to be triggered upon issuance of equity or equity-linked
securities at an effective common stock purchase price of less than the conversion price in effect, so the number of shares of
common stock issuable upon conversion of the Series B or C Convertible Preferred Stock could increase if another equity financing
is completed at a price lower than the current conversion price of $0.30 per share. Series B Convertible Preferred
Stock – The July 2016 Offering On July 7, 2016, the Company closed
a public offering of 442,424 shares of Series B Convertible Preferred Stock and accompanying warrants (which is referred to as
the “Series A Warrants”) to purchase up to 50,620 shares of common stock (the “July 2016 Offering”). Each
share of Series B Convertible Preferred Stock and the accompanying Series A Warrants were sold at a price of $33.00. Each share
of Series B Convertible Preferred Stock was initially convertible into 0.114 shares of common stock, reflecting a conversion price
equal to $288.75 per share. The Series B Convertible Preferred Stock has certain anti-dilution provisions, and as further described
below, in accordance with such provisions, the conversion price for the Series B Convertible Preferred Stock was adjusted several
times when the Company conducted subsequent equity financings, and as of December 31, 2018, each share of Series B Convertible
Preferred Stock is convertible into 110 shares of common stock at $0.30 per share. The holders of Series B Convertible Preferred
Stock are entitled to receive cumulative dividends at the rate per share of 15% per annum of the stated value for five years, payable
in cash or common stock, at the Company’s discretion. The Series B Convertible Preferred
Stock will automatically convert into shares of common stock after five years from issuance. Additionally, holders of the Series
B Convertible Preferred Stock may elect to convert at any time. As further described below, the certificate of designation for
the Series B Convertible Preferred Stock was amended in December 2017 to provide for an automatic exchange of each share of Series
B Convertible Preferred Stock upon consummation of an offering of our common stock or common stock equivalents for gross proceeds
of at least $8 million (a “Qualified Offering”) subject to the beneficial ownership limitation. The Series B Convertible
Preferred Stock is subject to provisions providing for make-whole payments, pursuant to which, if the Series B Convertible Preferred
Stock is converted into shares of common stock at any time prior to the fifth anniversary of the date of issuance, the holders
will receive all of the dividends that, but for the early conversion, would have otherwise accrued on the applicable shares of
Series B Convertible Preferred Stock being converted for the period commencing on the conversion date and ending on the fifth anniversary
of the date of issuance, less the amount of all prior dividends paid on such converted Series B Convertible Preferred Stock before
the date of conversion. The Series A Warrants are exercisable immediately and have a term of exercise of five years from the date
of issuance and have an exercise price of $175.00 per share of common stock. The Company received gross proceeds
of approximately $14.6 million from the July 2016 Offering, before deducting placement agent fees and offering expenses payable
by the Company. In connection with the closing of the offering of the Series B Convertible Preferred Stock and Series A Warrants,
the Company issued to the placement agent a unit purchase option to purchase a number of our securities equal to an aggregate of
3.5% of the securities sold in the July 2016 Offering. The placement agent unit purchase option has an exercise price equal to
125% of the public offering price. For accounting purposes, the Company
analyzed the classification of the Series B Convertible Preferred Stock, including whether the embedded conversion options should
be bifurcated. As the Series B Convertible Preferred Stock is not redeemable, and the host contract was determined to be akin to
equity, the entire instrument was classified as equity. The Company has also concluded
that the warrants accompanying Series B Convertible Preferred Stock are classified as equity, since the warrants meet all criteria
for equity classification. Series C Convertible Preferred
Stock – The March 2017 Offering On March 14, 2017, the Company
closed a public offering of 1,069,822 shares of Series C Convertible Preferred Stock, Series B warrants to purchase up to 122,269
shares of common stock and Series C warrants to purchase up to 122,269 shares of common stock (the “March 2017 Offering”).
Each share of Series C Convertible Preferred Stock and the accompanying warrants were sold at a price of $6.40. Each share of Series
C Convertible Preferred Stock was initially convertible into 0.114 shares of common stock reflecting a conversion price equal to
$56.00 per share. The Series C Convertible Preferred Stock has certain anti-dilution provisions, and as further described below,
in accordance with such provisions, the conversion price for the Series C Convertible Preferred Stock was adjusted several times
when the Company conducted subsequent equity financings, and as of December 31, 2018, each share of Series C Convertible Preferred
Stock is convertible into 1,310,357 shares of common stock at $0.30 per share. The Company received gross proceeds
of approximately $6.8 million from the March 2017 Offering, before deducting placement agent fees payable by the Company equal
to 8.0% of the gross proceeds of the offering and a solicitation fee equal to 3.0% of the proceeds from the exercise of the Series
C Warrants and offering expenses payable by the Company. The holders of Series C Convertible
Preferred Stock may elect to convert at any time. The Series C Convertible Preferred Stock has certain anti-dilution provisions
which provisions require the lowering of the applicable conversion price, as then in effect, to the purchase price of equity or
equity-linked securities issued in subsequent offerings which will result in a greater number of shares of common stock being required
to be issued to the holders of Series C Convertible Preferred Stock The Series B warrants are exercisable
immediately and have a term of exercise of five years from the date of issuance and have an exercise price of $70.00 per share
of common stock. The Series C warrants expired on
September 14, 2017, and none were exercised prior to their expiration. For accounting purposes, the Company
analyzed the classification of the Series C Convertible Preferred Stock, including whether the embedded conversion options should
be bifurcated. As the Series C Convertible Preferred Stock is not redeemable, and the host contract was determined to be akin to
equity, the entire instrument was classified as equity. The Company has also concluded
that the warrants accompanying Series C Convertible Preferred Stock are classified as equity, since the warrants meet all criteria
for equity classification. Pursuant to the terms of the July
2016 Offering that provided the holders of the Series B Convertible Preferred Stock with certain anti-dilution provisions, which
provisions require the lowering of the applicable conversion price, as then in effect, to match the purchase price of equity or
equity-linked securities issued in subsequent offerings, upon closing of the March 2017 Offering, the conversion price of the Series
B Convertible Preferred Stock was adjusted to $56.00 per share of common stock, and each share of Series B Convertible Preferred
Stock became convertible into 0.589 shares of common stock. As a result of such adjustment, the Company was required to issue to
the holders of the Series B Convertible Preferred Stock an aggregate of 258,952 additional shares of common stock upon conversion
of the Series B Convertible Preferred Stock and as payment of the dividends thereunder in common stock, based on 311,521 shares
of Series B Convertible Preferred Stock outstanding as of March 8, 2017. Series D Convertible Preferred
Stock and amendments to existing preferred stock through December 31, 2017 in connection with the Series D Private Placement On December 1, 2017, as part of
a planned recapitalization, the Company sold 750 shares of Series D Convertible Preferred Stock (“Series D Preferred Stock”)
to an institutional investor (“Series D Investor”) in a private placement pursuant to a securities purchase agreement
(the “SPA”), dated November 28, 2017, for aggregate gross proceeds of $750,000. The stated value of each share of Series
D Preferred Stock was $1,000, and each share of Series D Preferred Stock was initially convertible into 142.86 shares of common
stock at $7.00 per share. The Series D Preferred Stock did not contain any substantive features that differ materially from common
stock other than a mechanism that would prevent the Company from issuing, upon conversion of the Series D Preferred Stock into
common stock, a number of shares of common stock which would exceed 42,677 shares (19.99% of the number of shares of common stock
outstanding on the trading day immediately preceding the date of the SPA) of the Company common stock, unless the Company obtains
shareholders’ approval required by the NYSE American. In addition, the SPA contained a “most favored nation”
provision, which provided that, until the Company consummates a “Qualified Offering”, in the event the Company undertakes,
or enter into any agreement to undertake, the issuance and sale of common stock and/or common stock equivalents to third party
investors for cash (a “Subsequent Financing”), the Series D Investor may elect, in its sole discretion, to exchange
all or some of the Series D Preferred Stock then held by such investor for any securities or units issued in such Subsequent Financing
on a $1.00 per stated value for $1.00 new subscription amount basis (the “Series D Exchange Right”) . The surrender
of Series D Preferred Stock was to be in lieu of any cash subscription amount required for the participation in such Subsequent
Financing. The Series D Investor also had the option to exchange their Series D Preferred Stock into the securities issued in a
Qualified Offering upon consummation of a Qualified Offering on a $1.00 per stated value for $1.00 new subscription amount basis. As a result of the issuance and
sale of the Series D Preferred Stock, the conversion price of the outstanding shares of Series B Convertible Preferred Stock was
reduced to $7.00 pursuant to the anti-dilution adjustment provisions of the Series B Convertible Preferred Stock, and the number
of shares the Company would be required to issue to the holders of the Series B Convertible Preferred Stock upon conversion of
the Series B Convertible Preferred Stock and as payment of the dividends thereunder in common stock was increased by an aggregate
of 1,306,536 shares of common stock, based on 180,992 shares of Series B Convertible Preferred Stock outstanding as of November
28, 2017. There was no change to the conversion price of our outstanding Series C Convertible Preferred Stock as a result of an
amendment made to the terms of the Series C Convertible Preferred Stock exempting the issuance of the Series D Preferred Stock
from the anti-dilution adjustment provisions of the Series C Convertible Preferred Stock The Company also agreed to use
12.5% of the proceeds from any subsequent offering of the Company’s securities to redeem the outstanding shares of Series
B Convertible Preferred Stock owned by the Series D Investor until such time that the Company has redeemed, in the aggregate, at
least $1 million of Series B Convertible Preferred Stock, up to $1.5 million of stated value of Series B Convertible Preferred
Stock (“Redemption Obligation of Series B”). In addition, in accordance with
the original SPA, the certificate of designation for the Series B Convertible Preferred Stock was amended in December 2017 to provide
for an automatic exchange of each share of Series B Convertible Preferred Stock upon the consummation of a Qualified Offering subject
to the beneficial ownership limitation. Furthermore, the original SPA provided
that, upon the consummation of a Qualified Offering, the shares of Series C Convertible Preferred Stock owned by the Series D Investor
would be automatically exchanged into the securities sold by the Company in a Qualified Offering upon the terms set forth in the
Agreement. However, under the rules of the NYSE American, the Company was required to obtain shareholder approval for the exchange
by such purchaser of any securities in the Qualified Offering that represent 20% or more of the Company’s total shares of
common stock outstanding immediately prior to such offering. For accounting purposes, the Company
analyzed the classification of the Series D Preferred Stock, including whether the embedded conversion options should be bifurcated.
As the Series D Preferred Stock is not redeemable, and the host contract was determined to be akin to equity, the entire instrument
was classified as equity. As of the date of the SPA, the
Company analyzed the classification of the Redemption Obligation of Series B of the Company regarding the Series B Convertible
Preferred Stock as agreed upon in the SPA. Based on ASC 480-10-S99 the Company determined that, as of the date of the SPA, since
the Redemption Obligation of Series B was outside of its control, the Series B Convertible Preferred Stock was considered as contingently
redeemable upon the occurrence of an event that is outside of its control and should be classified as a mezzanine equity. The Company
determined that, as of the date of the SPA, Subsequent Financing and the related payment of Redemption Obligation of Series B was
considered to be outside of the Company’s control. Accordingly, as of the date of the SPA, the redemption amount net of the
embedded derivative (as described below), which amounts to $934,000, was classified as “Redeemable Preferred Shares”
in the Consolidated Balance Sheet. In addition, as of the date of
the SPA, the Company analyzed whether the conversion feature embedded in the shares of the Series B Convertible Preferred Stock
subject to the Redemption Obligation of Series B should be bifurcated. As certain shares of the Series B Convertible Preferred
Stock was contingently redeemable as of the date of the SPA, the host contract was determined to be akin to debt, and the other
criteria under ASC 815-15-25-1 were met, an embedded derivative was separated from the host contract and accounted for as a derivative
instrument pursuant to Subtopic 815-10. As of the date of the SPA, the embedded derivative was valued at $66,000. Furthermore, as of the date of
the SPA, the Company analyzed whether the change in the conversion price of the Series B Convertible Preferred Stock constituted
an extinguishment for accounting purpose, by comparing the fair value of such preferred stock immediately before and after such
change in terms. Since the fair value increased substantially, i.e by more than 10%, the change in terms was accounted for as an
extinguishment. As a result, the difference between
the fair value of the preferred stock immediately after the change in term and the carrying amount immediately before such change,
in the amount of approximately $3.9 million, was added to the basic loss per share attributable to the Company’s ordinary
stockholders in the year ended December 31, 2017. Conversion of Series B Convertible
Preferred Stock held by Series D Investor Of the 284,446 shares of Series
B Convertible Preferred Stock that were converted during the year ended December 31, 2017, 206,105 shares were converted by the
Series D Investor, and as of December 31, 2017, the Series D Investor held 8,295 shares Series B Convertible Preferred Stock with
a stated value of $274,000. Accordingly, the maximum Redemption Obligation of Series B amount as of December 31, 2017, was $274,000.
In addition, following the conversions of Series B Convertible Preferred Stock during the year ended December 31, 2017, the value
of the embedded derivative as of December 31, 2017, was $0. On January 8, 2018, the Series D Investor converted its remaining 8,295
shares Series B Convertible Preferred Stock. Accordingly, following such conversions, the Company was no longer required to redeem
any shares of Series B Convertible Preferred Stock held by the Series D Investor upon closing of a Subsequent Financing and the
maximum Redemption Obligation of Series B was reduced to $0. Placement Agent Unit Purchase
Option Exercise and Series B Convertible Preferred Stock Conversion During January and February 2018,
the placement agent from the July 2016 Offering exercised its unit purchase option to purchase 13,508 units and received 13,508
shares of Series B Convertible Preferred Stock and 1,545 Series A warrants to purchase common stock. The placement agent subsequently
converted its Series B Convertible Preferred Stock and received an aggregate of 111,443 shares of common stock. The Company received
an aggregate of $557,205 from the placement agent for the exercise of the unit purchase option. Series D Amendments and 2018
Equity Offerings On February 21, 2018, the SPA was
amended (“February 2018 SPA amendment”) to require the Company (i) to use 15% of the proceeds from any subsequent offering
of the Company’s securities that is not a Qualified Offering to redeem the outstanding shares of the Series C Convertible
Preferred Stock held by the Series D Investor at a per share purchase price equal to the stated value of the Series C Convertible
Preferred Stock, and (ii) upon closing of any subsequent offering that is a Qualified Offering, to exchange all remaining outstanding
shares of Series C Convertible Preferred Stock held by the Series D Investor for any securities issued in such Qualified Offering
on a $1.00 per stated value for $1.00 new subscription amount basis (subject to the beneficial ownership limitation set forth in
the certificate of designation for the Series C Convertible Preferred Stock). The February 2018 SPA amendment provided that in
the event that the Company fails, or is unable, to issue securities issued in the Qualified Offering to the Series D Investor in
exchange for such investor’s remaining Series C Convertible Preferred Stock due to limitations mandated by the NYSE American,
the Securities and Exchange Commission, or for any other reason, the Company would be required to offer to purchase from such investor
those shares of Series C Convertible Preferred Stock not exchanged for the securities sold in the Qualified Offering at a per share
purchase price equal to the stated value of Series C Convertible Preferred Stock. This requirement to purchase from the Series
D Investor those shares of Series C Convertible Preferred Stock not exchanged for the securities sold in the Qualified Offering
at a per share purchase price equal to the stated value of Series C Convertible Preferred Stock in case of a Qualified Offering,
and the requirement to use 15% of the proceeds from any subsequent offering of the Company’s securities that is not a Qualified
Offering to redeem the outstanding shares of the Series C Convertible Preferred Stock held by the Series D Investor at a per share
purchase price equal to the stated value of the Series C Convertible Preferred Stock are referred to as “Redemption Obligation
of Series C.” For accounting purposes, as of
the effective date of the February 2018 SPA amendment, the Company analyzed the classification of the Series C Convertible Preferred
Stock in light of the Redemption Obligation of Series C regarding such preferred stock held by the Series D Investor, as agreed
upon in the February 2018 SPA amendment. Based on ASC 480-10-S99 the Company determined that since the Redemption Obligation of
Series C may occur upon contingent events, such as subsequent financing transactions not meeting the threshold for a Qualified
Offering, that are not solely within the Company’s control, as of the effective date of the February 2018 SPA amendment the
Series C Convertible Preferred Stock was considered as contingently redeemable and should be classified outside of permanent equity,
within mezzanine equity. In addition, as of the effective
date of the February 2018 SPA amendment, the Company analyzed whether the conversion feature embedded in the shares of the Series
C Convertible Preferred Stock subject to the Redemption Obligation of Series C should be bifurcated. As certain shares of the Series
C Convertible Preferred Stock were contingently redeemable, as of the effective date of the February 2018 SPA amendment, the host
contract was determined to be akin to debt, and the conversion feature not clearly and closely to the debt host given the anti-dilution
protection included in the terms of these Series C Convertible Preferred Stock. Consequently, an embedded derivative was separated
from the host contract and accounted for as a derivative instrument pursuant to Subtopic 815-10. As of the effective date of the
February 2018 SPA amendment, the Company classified an amount of $3,200,000 from permanent equity to “Redeemable Preferred
Shares” and “Derivative Liability” in an amount of $2,580,000 and $620,000, respectively. The Company values Level 3 derivative
liability using an internally developed valuation model, whose inputs include potential equity transactions probability of completing
successful fund raising during the relevant period and stock prices. On February 26, 2018, the Company
and the Series D Investor entered into a waiver agreement (the “Waiver Agreement”) which provided that (i) the Series
D Exchange Right, which was provided by the original SPA,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Convertible Preferred Stock held by the Series D Investor, which was provided by the February 2018 SPA amendment, the
Company was required to use 15% of the proceeds from such offering to redeem a portion of the outstanding shares of Series D Preferred
Stock held by the Series D Investor at a per share purchase price equal to the stated value of the Series D Preferred Stock. On March 1, 2018, the Company closed
an underwritten public offering of 1,000,000 shares (the “March 2018 Offering”) of the Company’s common stock.
The offering price to the public of the shares sold at the March 2018 Offering was $3.00 per share. The Company received gross
proceeds of $3.0 million from the offering, before deducting underwriter commissions and discounts and other fees and expenses
payable by the Company .In connection with the March 2018 Offering, the Company issued to the underwriter warrants to purchase
up to 60,000 shares of common stock, or 6% of the number of shares of common stock sold in the offering (the “March Underwriter
Warrants”). The March Underwriter Warrants are exercisable at any time and from time to time, in whole or in part, following
the date of issuance and ending February 27, 2023, at a price per share equal to $3.75 (125% of the offering price to the public
per share). Pursuant to the SPA, as amended
by February 2018 SPA amendment and the Waiver Agreement, following the closing of the offering on March 1, 2018, the Company used
$450,000 (representing 15% of the gross proceeds from the March 2018 Offering) to purchase from the Series D Investor 450 shares
of the Series D Preferred Stock at a per share purchase price equal to the stated value of the Series D Preferred Stock. As a result of the March 2018 Offering,
the respective conversion price for each of the Series B Convertible Preferred Stock, the Series C Convertible Preferred Stock
and the Series D Preferred Stock was reduced to $3.00 per share, and the number of shares of common stock issuable upon conversion
of the Series B Convertible Preferred Stock, the Series C Convertible Preferred Stock and the Series D Preferred Stock had increased
as follows:
● an aggregate of 190,333 additional shares of common stock upon conversion of the Series B Convertible Preferred Stock and as payment of the dividends thereunder in common stock, based on 17,303 shares of Series B Convertible Preferred Stock outstanding as of March 1, 2018.
● an aggregate of 1,497,427 additional shares of common stock upon conversion of the Series C Convertible Preferred Stock, based on 741,651 shares of Series C Convertible Preferred Stock outstanding as of March 1, 2018.
● an aggregate of 142,857 additional shares of common stock upon conversion of the Series D Preferred Stock, based on 750 shares of Series D Preferred Stock outstanding as of March 1, 2018. For accounting purposes, as of
the closing of the March 2018 Offering, the Company analyzed whether the change in the conversion price of the Series D Preferred
Stock constitutes an extinguishment for accounting purposes, by comparing the fair value of the Series D Preferred Stock immediately
before and after such change in terms. Since the fair value increased substantially, i.e by more than 10%, the change in terms
was accounted for as an extinguishment. As a result, the difference between the fair value of the Series D Preferred Stock immediately
after the change in term (the reduction of the conversion price from $7.00 per share to $3.00 per share, pursuant to the SPA, as
amended by February 2018 SPA amendment and the Waiver Agreement) and the carrying amount immediately before such change, in the
amount of $49,000, was added to the basic loss per share attributable to the Company’s common stockholders. On March 28, 2018, the Company
and the Series D Investor entered into the second waiver agreement (the “Second Waiver Agreement”) which provided that
(i) the Series D Exchange Right, which was provided by the original SPA, would not be applicable to a subsequent financing consisting
solely of shares of common stock, which shall be publicly registered on Form S-3 for gross proceeds to us of up to $5,000,000,
to be consummated by not later than April 3, 2018 (the “Planned April 2018 Offering”), (ii) the Company’s obligation
to use 15% of the proceeds from any subsequent offering of our securities that is not a Qualified Offering to redeem the outstanding
shares of the Series C Convertible Preferred Stock held by the Series D Investor, which was provided by the February 2018 SPA amendment,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Convertible Preferred
Stock held by the Series D Investor at a per share purchase price equal to the stated value of the Series C Convertible Preferred
Stock. On April 2, 2018, the Company closed
an underwritten public offering of 2,857,143 shares (the “April 2018 Offering”) of the Company’s common stock
at the offering price to the public of $1.75 per share. The Company received gross proceeds of $5.0 million from the offering,
before deducting underwriter discounts and commissions and other fees and expenses payable by the Company. In connection with the April 2018
Offering, the Company agreed to issue to the underwriter warrants to purchase up to 171,429 shares of common stock, or 6% of the
April 2, 2018 Shares sold in the offering (the “April Underwriter Warrants”). The April Underwriter Warrants will be
exercisable at any time and from time to time, in whole or in part, following the date of issuance and ending March 28, 2023, at
a price per share equal to $2.1875 (125% of the offering price to the public in the April 2018 Offering). Pursuant to the SPA, as amended
by the February 2018 SPA amendment, the Waiver Agreement and the Second Waiver Agreement, following the closing of the April 2018
Offering, the Company used $300,000 of the net proceeds of the offering to purchase from the Series D Investor 46,875 shares of
the Series C Convertible Preferred Stock at a per share purchase price equal to the stated value of the Series C Convertible Preferred
Stock. As a result of the April 2018 Offering,
the conversion price of the outstanding shares of Series D Preferred Stock was reduced to $1.75 pursuant to the Second Waiver Agreement,
and the number of shares of common stock issuable upon conversion of the Series D Preferred Stock increased by an aggregate of
71,429 additional shares of common stock, based on 300 shares of Series D Preferred Stock outstanding as of April 2, 2018. For accounting purposes, as of
the closing of the April 2018 Offering, the Company analyzed whether the change in the conversion price of the Series D Preferred
Stock constituted an extinguishment for accounting purposes, by comparing the fair value of the Series D Preferred Stock immediately
before and after such change in terms. Since the fair value increased substantially, i.e by more than 10%, the change in terms
was accounted for as an extinguishment. As a result, the difference between the fair value of the Series D Preferred Stock immediately
after the change in term (the further reduction of the conversion price from $3.00 per share to $1.75 per share, pursuant to the
SPA, as amended by February 2018 SPA amendment, the Waiver Agreement and the Second Waiver Agreement) and the carrying amount immediately
before such change, in the amount of $32,000, was subtracted from the basic loss per share attributable to the Company’s
common stockholders. Upon execution of the underwriting
agreement for the April 2018 Offering, as of March 28, 2018, the respective conversion price of the outstanding shares of Series
B Convertible Preferred Stock and Series C Convertible Preferred Stock was reduced to $1.75 pursuant to the anti-dilution adjustment
provisions of the Series B Convertible Preferred Stock and of the Series C Convertible Preferred Stock, and the number of shares
of common stock issuable upon conversion of the Series B Convertible Preferred Stock and the Series C Convertible Preferred Stock
had increased as follows:
● an aggregate of 237,916 additional shares of common stock upon conversion of the Series B Convertible Preferred Stock and as payment of the dividends thereunder in common stock, based on 17,303 shares of Series B Convertible Preferred Stock outstanding as of March 28, 2018.
● an aggregate of 688,297 additional shares of common stock upon conversion of the Series C Convertible Preferred Stock, based on 451,695 shares of Series C Convertible Preferred Stock outstanding as of March 28, 2018. On June 28, 2018, the Company and
the Series D Investor entered into a letter agreement (the “Letter Agreement”)</t>
  </si>
  <si>
    <t>Taxes on Income</t>
  </si>
  <si>
    <t>Income Tax Disclosure [Abstract]</t>
  </si>
  <si>
    <t xml:space="preserve">NOTE 11 - TAXES ON INCOME:
a. Tax laws applicable to the Company and its subsidiaries Taxation in the United States InspireMD, Inc. is taxed under U.S.
tax laws. Accordingly, the applicable federal corporate tax rate in 2018 is 21%. State tax may also apply. Taxation in Israel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introducing
a gradual reduction in corporate tax rate from 25% to 23%. However, the law also included a temporary provision setting the corporate
tax rate in 2017 at 24%. The corporate tax rate was 23% in 2018 and will be 23% thereafter. Taxation in Germany InspireMD GmbH is taxed according
to the tax laws in Germany. Accordingly, the applicable tax rates are corporate tax rate of 15.825% and trade tax rate of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to 23% from tax on income derived from beneficiary activities
in facilities in Israel. The two-year exemption starts only when the Company starts to pay taxes after using all tax
offsetting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 In the event of a distribution of
tax-exempt income attributable to “Beneficiary Enterprises” as a cash dividend, the Company will be required to pay
tax at a rate of 10% to 23% on the amount distributed, subject to certain conditions. In addition, dividends originating from income
attributable to the “Beneficiary Enterprises” will be subject to a 20% withholding tax.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18, the Company
had a net carry forward tax loss of approximately $40 million, of which approximately $36 million (arising before January 1, 2018),
expires until 2037, and approximately $4 million, which does not expire, but is limited to offset 80% of the net income in the
year it is utilized.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As of December 31, 2018, InspireMD
Ltd. had a net carry forward tax loss of approximately $71 million. Under Israeli tax laws, the carry forward tax losses can be
utilized indefinitely.
d. Loss before income taxes The components of loss before income
taxes are as follows:
Year ended December 31
2018 2017
($ in thousands)
Loss before taxes on income:
InspireMD, Inc. $ (2,884 ) $ (3,673 )
Subsidiaries (4,356 ) (4,738 )
$ (7,240 ) $ (8,411 )
e. Current taxes on income The main reconciling items between
the statutory tax rate of the Company and the effective tax rate are the change in subsidiary tax rates and the change in valuation
allowance in respect of tax benefits from carried forward tax losses due to uncertainty of the realization of such tax benefits
and changes in tax rates following the 2017 Act. The changes in the valuation allowance
for the year ended December 31, 2018 and 2017 were as follows:
Year ended December 31
2018 2017
($ in thousands)
Balance at the beginning of the year $ 27,240 $ 29,682
Changes during the year:
Changes following enactment of the Act (5,879 )
Losses during the year (including foreign exchange rate effect) 400 3,437
Balance at the end of the year $ 27,640 $ 27,240
f. Accounting for Uncertain Tax position Following is a reconciliation of the
total amounts of the Company’s uncertain tax positions during the year ended December 31, 2018:
Year ended December 31,
2018 2017
($ in thousands)
Balance at beginning of period $ 28 $ -
Increase in uncertain tax positions because of tax positions taken during the year - 28
Balance at end of period $ 28 $ 28 A summary of open tax years by major
jurisdiction is presented below:
Jurisdiction Years
U.S. 2015-2018
Israel 2014-2018
Germany 2013-2018
United Kingdom 2014-2015
g. Deferred income tax:
December 31,
2018 2017
($ in thousands)
Long-term:
Allowance for doubtful accounts 3 3
Allowance for bonus - 54
Provision for vacation and recreation pay 38 37
R&amp;D expenses 339 289
Share-based compensation 2,581 2,577
Carry forward tax losses 24,643 24,245
Accrued severance pay, net 36 35
27,640 27,240
Less-valuation allowance (27,640 ) (27,240 )
$ - $ - </t>
  </si>
  <si>
    <t>Supplementary Financial Statement Information</t>
  </si>
  <si>
    <t xml:space="preserve">NOTE 12 - SUPPLEMENTARY FINANCIAL STATEMENT
INFORMATION: Balance sheets:
a. Accounts receivable: The changes in “Allowance
for doubtful accounts” during the years ended December 31, 2018 and 2017 are as follows:
Year ended December 31,
2018 2017
($ in thousands)
Balance at beginning of period $ 72 $ 336
Additions during the period - -
Bad debt written-off during the period - (270 )
Exchange rate differences - 6
Balance at end of period $ 72 $ 72
b. Inventories:
December 31,
2018 2017
($ in thousands)
Finished goods $ 284 $ 174
Work in process 111 63
Raw materials and supplies 739 296
$ 1,134 $ 533
c. Accounts payable and accruals-other:
December 31,
2018 2017
($ in thousands)
Employees and employee institutions $ 828 $ 853
Accrued vacation and recreation pay 171 165
Accrued expenses 903 976
Provision for sales commissions 37 109
Other 27 31
$ 1,966 $ 2,134 </t>
  </si>
  <si>
    <t>Disaggregated Revenue and Entity Wide Disclosures</t>
  </si>
  <si>
    <t>Segment Reporting [Abstract]</t>
  </si>
  <si>
    <t>NOTE 13 –
DISAGGREGATED REVENUE AND ENTITY WIDE DISCLOSURES Revenues are attributed to geographic
areas based on the location of the customers. The following is a summary of revenues:
Year ended December 31,
2018 2017
($ in thousands)
Germany $ 855 $ 551
Italy 632 557
Russia 351 343
Other 1,763 1,310
$ 3,601 $ 2,761 By product:
Year ended December 31,
2018 2017
($ in thousands)
CGuard™ EPS $ 2,970 $ 1,922
MGuard Prime™ EPS 631 839
$ 3,601 $ 2,761 By principal customers:
Year ended December 31,
2018 2017
Customer A 22 % 14 %
Customer B 10 % 12 %
Customer C 10 % 12 % All tangible long
lived assets are located in Israel.</t>
  </si>
  <si>
    <t>Subsequent Events</t>
  </si>
  <si>
    <t>Subsequent Events [Abstract]</t>
  </si>
  <si>
    <t>NOTE 14 - SUBSEQUENT
EVENTS: On February 4, 2019, the Company
and the Company’s CEO, entered into an amended and restated employment agreement (the “A&amp;R Employment Agreement”).
The A&amp;R Employment Agreement amended, restated and superseded the CEO’s prior employment agreement with the Company,
including any amendments thereto. The A&amp;R Employment Agreement, among other things, (i) modify the term of the CEO’s
employment to end on December 31, 2020 (“the A&amp;R Term”), unless earlier terminated; (ii) grant the CEO 2,000,000
shares of restricted stock; (iii) upon achievement of certain criteria, the CEO will be eligible to receive an equity bonus relating
to the number of shares of the Company’s common stock equal to 5% of the Company’s shares outstanding on the date of
the grant (inclusive of, rather than in addition to, the 2,000,000 shares granted in (ii)), subject to Board approval, which shall
be comprised of as close as is practicable to 50% stock options and 50% shares of restricted stock; (iv) entitle the CEO to a one-time
lump sum severance payment of $850,000 if, during the A&amp;R Term, the employment is terminated under certain conditions; provided,
however, that if we have offered to extend the A&amp;R Employment Agreement beyond December 31, 2020 on terms no less favorable
than the terms of the A&amp;R Employment Agreement and the CEO does not agree to such extension, the CEO will receive a one-time
lump sum severance payment would be $600,000 instead of $850,000. In addition, as provided by the A&amp;R Employment Agreement,
in February 2019, we paid $33,000 to the CEO for his accrued but unused vacation time through the calendar year 2018. In February 2019, the Company
granted 3,437,275 restricted shares to certain employees and directors, inclusive of the 2,000,000 restricted shares issued to
the CEO as mentioned above.</t>
  </si>
  <si>
    <t>Significant Accounting Policies (Policies)</t>
  </si>
  <si>
    <t>Use of Estimates</t>
  </si>
  <si>
    <t>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classification and fair value of financial instruments and legal contingencies.</t>
  </si>
  <si>
    <t>Functional Currency</t>
  </si>
  <si>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Principles of Consolidation</t>
  </si>
  <si>
    <t>c. Principles of consolidation
The consolidated financial statements include the accounts of the Company and of its subsidiaries. Intercompany transactions and balances have been eliminated upon consolidation.</t>
  </si>
  <si>
    <t>Cash and Cash Equivalents</t>
  </si>
  <si>
    <t xml:space="preserve">d. Cash and cash equivalents
The Company considers all highly liquid investments, which include short-term bank deposits (up to three months from date of deposit), that are not restricted as to withdrawal or use, to be cash equivalents. </t>
  </si>
  <si>
    <t>Concentration of Credit Risk and Allowance for Doubtful Accounts</t>
  </si>
  <si>
    <t xml:space="preserve">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t>
  </si>
  <si>
    <t xml:space="preserve">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ies and when, based on such evaluation, factors indicate that impairment has occurred, the Company impairs the inventories’ carrying value. </t>
  </si>
  <si>
    <t xml:space="preserve">g.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t>
  </si>
  <si>
    <t>Impairment in Value of Long-lived Assets</t>
  </si>
  <si>
    <t>h.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Revenue Recognition</t>
  </si>
  <si>
    <t>I. Revenue recognition
Revenue recognition following the adoption of the New Revenue Standard on January 1, 2018
On January 1, 2018, the Company adopted the new accounting standard ASC 606, Revenue from Contracts with Customers, and all the related amendments (the “New Revenue Standard”) to all contracts using the modified retrospective method. The standard did not have any effect upon its initial applica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3.
Revenue recognition prior to the adoption of the New Revenue Standard on January 1, 2018
Revenue is recognized when delivery has occurred, evidence of an arrangement exists, title, fixed or determinable and risks and rewards for the products are transferred to the customer and collection is reasonably assured.
The Company recognizes revenue net of value added tax (VAT).</t>
  </si>
  <si>
    <t>Research and Development Costs</t>
  </si>
  <si>
    <t>j. Research and development costs
Research and development costs are charged to the statement of operations as incurred.</t>
  </si>
  <si>
    <t>Share-based Compensation</t>
  </si>
  <si>
    <t>k. Share-based compensation
Employee option awards are classified as equity awards and accounted for using the grant-date fair value method. The fair value of share-based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In addition, certain share-based awards of the Company are market and performance based and dependent upon achieving certain goals. With respect to performance-based awards, the Company estimates the expected pre-vesting award probability that the performance conditions will be achieved. The Company only recognizes expense for those shares that are expected to vest.</t>
  </si>
  <si>
    <t>Uncertain Tax Positions</t>
  </si>
  <si>
    <t>l.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t>
  </si>
  <si>
    <t>Deferred Income Taxes</t>
  </si>
  <si>
    <t>m.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si>
  <si>
    <t>Advertising</t>
  </si>
  <si>
    <t>n. Advertising
Costs related to advertising and promotion of products are charged to sales and marketing expense as incurred. Advertising expenses were approximately $157,000 and $193,000 for the years ended December 31, 2018 and 2017, respectively.</t>
  </si>
  <si>
    <t>o. Net loss per share
Basic and diluted net loss per share
is computed by dividing the net loss for the period attributable to common stock (after adding the beneficial conversion feature
included in the Series C Convertible Preferred Stock and the extinguishment of Series B Convertible Preferred Stock and the extinguishment
and accretion of Series D and Series C Convertible Preferred shares) by the weighted average number of shares of common
stock outstanding during the period, including 1,081,581 and 23,481 weighted average shares of common stock issuable to holders
of Series B Convertible Preferred Stock for the years ended December 31, 2018 and 2017, respectively (since they are convertible
based on passage of time). The calculation of diluted net loss
per share excludes potential share issuances of common stock upon the exercise of share options, warrants, restricted stocks, preferred
stock and placement agent unit as their effect is anti-dilutive.</t>
  </si>
  <si>
    <t>Segment Reporting</t>
  </si>
  <si>
    <t>p. Segment reporting
The Company has one operating and reportable segment.</t>
  </si>
  <si>
    <t>q.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Issued Accounting Pronouncements</t>
  </si>
  <si>
    <t>r. Issued accounting pronouncements 1)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has determined the adoption will not have a material impact on its consolidated
financial statements. 2) In February 2016, the FASB
issued ASU 2016-02 Leases. The guidance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guidance will become effective for interim and annual periods beginning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Company expects that this
standard will have a material effect on its’s financial statements. The most significant effect relates to the recognition
of new ROU assets and lease liabilities on the balance sheet for its operating leases of real estate and vehicles; and (2) providing
significant new disclosures about the Company’s leasing activities. The Company, however, does not expect a material impact
to its consolidated statements of income and consolidated statements of cash flow. On adoption, the Company currently
expects to recognize additional operating liabilities of approximately $1.1 million, with corresponding ROU assets of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This means, for those leases,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all of the
Company’s leases. 3) Fair Value Measurement
(Topic 820) In August 2018, the FASB issued
ASU 2018-13—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will need to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4) Financial Instruments-Credit
Losses (Topic 326)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We will adopt ASU 2016-13 effective January
1, 2020. We are currently evaluating the effect of the adoption of ASU 2016-13 on our consolidated financial statements.</t>
  </si>
  <si>
    <t>Fair Value Measurement (Tables)</t>
  </si>
  <si>
    <t>Schedule of Fair Value of Financial Liabilities</t>
  </si>
  <si>
    <t xml:space="preserve">The following tables summarize
the activity for those financial liabilities where fair value measurements are estimated utilizing Level 3 inputs:
Derivative Liability
($ in thousands)
Balance as of January 1, 2017 $ -
Classification of Redemption Obligation of preferred shares holder to Mezzanine 66
Conversion of Series B Convertible Preferred Stock to common shares (66 )
Balance as of December 31, 2017 -
Classification of Redemption Obligation of preferred shares holder to Mezzanine 620
Conversion of Series C Convertible Preferred Stock to common shares (182 )
Revaluation of embedded derivative- financial income (438 )
Balance as of December 31, 2018 $ - </t>
  </si>
  <si>
    <t>Property, Plant and Equipment (Tables)</t>
  </si>
  <si>
    <t>Schedule of Property Plant and Equipment</t>
  </si>
  <si>
    <t xml:space="preserve">a.
December 31,
2018 2017
($ in thousands)
Cost:
Computer equipment $ 241 $ 214
Office furniture and equipment 73 75
Machinery and equipment 1,262 1,209
Leasehold improvements 144 143
1,720 1,641
Less - accumulated depreciation and amortization (1,299 ) (1,165 )
Net carrying amount $ 421 $ 476 </t>
  </si>
  <si>
    <t>Related Parties Transactions (Tables)</t>
  </si>
  <si>
    <t>Schedule of Balances with Related Parties</t>
  </si>
  <si>
    <t xml:space="preserve">December 31,
2018 2017
($ in thousands)
Current liabilities:
Other accounts payable $ 44 $ 47 </t>
  </si>
  <si>
    <t>Schedules of Transactions with Related Parties</t>
  </si>
  <si>
    <t xml:space="preserve">Year ended December 31,
2018 2017
($ in thousands)
Compensation expenses (including share-based compensation) $ 830 $ 1,208 </t>
  </si>
  <si>
    <t>Net Loss Per Share (Tables)</t>
  </si>
  <si>
    <t>Schedule of Computation of Loss Per Share</t>
  </si>
  <si>
    <t>Set forth below is data taken into
account in the computation of loss per share:
December 31,
2018 2017
($ in thousands expect share and share data)
Net Loss $ (7,240 ) $ (8,438 )
Beneficial conversion feature of Series C Convertible Preferred shares (633 )
Extinguishment and accretion of Series D and Series C Convertible Preferred shares (456 )
Extinguishment of Series B Convertible Preferred shares (3,957 )
Adjusted Loss $ (7,696 ) $ (13,028 )
Weighted average of Ordinary Shares
outstanding during the period 23,076,944 372,460
Basic and diluted loss per share (dollars) $ (0.33 ) $ (34.98 )</t>
  </si>
  <si>
    <t>Commitments and Contingent Liabilities (Tables)</t>
  </si>
  <si>
    <t>Schedule of Future Minimum Lease Obligations</t>
  </si>
  <si>
    <t xml:space="preserve">As of December 31, 2018, the aggregate
future minimum lease obligations for office rent under non-cancelable operating lease agreements are as follows:
($ in thousands)
Year Ended December 31:
2019 $ 300
2020 300
$ 600 </t>
  </si>
  <si>
    <t>Equity (Tables)</t>
  </si>
  <si>
    <t>Stockholders' Equity Note [Abstract]</t>
  </si>
  <si>
    <t>Schedule of Convertible Preferred Shares</t>
  </si>
  <si>
    <t>As of December 31, 2018, the Number
of Preferred shares the amount each class is convertible into is below:
Number of Preferred Stock Number of underlying Common stock
Series B Convertible Preferred Stock 17,303 3,330,828 *
Series C Convertible Preferred Stock 61,423 1,310,357
Total 4,641,185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Schedule of Issuance of Warrants to Purchase Common Stock</t>
  </si>
  <si>
    <t xml:space="preserve">As of December 31, 2018, the Company
has outstanding warrants to purchase an aggregate of 40,746,189 shares of common stock as follows:
Number of underlying Common stock Weighted average exercise price
Series A Warrants 52,165 $ 175.00
Series B Warrants 122,269 $ 70.00
Series D Warrants 40,333,332 $ 0.30
Other warrants 238,423 $ 88.47
Total Warrants 40,746,189 $ 1.25 </t>
  </si>
  <si>
    <t>Schedule of Warrants and Share Options</t>
  </si>
  <si>
    <t xml:space="preserve">The following table summarizes information about warrants and share options to employees:
Year ended December 31
2018 2017
Number of warrants and options
Weighted average exercise price Number of warrants and options
Weighted average exercise price
Outstanding - beginning of period 8,167 $ 970.55 9,655 $ 891.8
Granted - 118 32.2
Forfeited (1,808 ) 628.62 (1,606 ) 414.05
Exercised - -
Outstanding -end of period 6,359 $ 1,158.55 8,167 $ 970.55
Exercisable at the end of the period 5,111 $ 1,414.42 5,295 $ 1,431.85
The following table summarizes information about warrants and share options to non-employees:
Year ended December 31
2018 2017
Number of warrants and options Weighted average exercise price Number of warrants and options Weighted average exercise price
Outstanding - beginning of period 49 $ 21,238.7 61 $ $31,164.7
Granted - - - -
Forfeited (19 ) 12,417.53 (12 ) 58,165.8
Exercised - - - -
Outstanding - end of period 30 32,348.23 49 $ 21,238.7
Exercisable at the end of the period 28 31,578.81 31 $ $ 20,874.35 </t>
  </si>
  <si>
    <t>Schedule of Information About Restricted Shares to Employees</t>
  </si>
  <si>
    <t xml:space="preserve">The following table summarizes information about restricted shares to employees:
Year ended December 31
2018 2017
Number of restricted shares
Outstanding - beginning of period 1,093 3,755
Granted - 84
Forfeited (201 ) (202 )
Vested (486 ) (2,544 )
Outstanding - end of period 406 1,093 </t>
  </si>
  <si>
    <t>Schedule of Warrants and Options Outstanding and Exercisable</t>
  </si>
  <si>
    <t xml:space="preserve">The following table provides additional information about all options outstanding and exercisable:
Outstanding as of December 31, 2018
Exercise price Options outstanding Weighted average remaining contractual life (years) Options exercisable
$0-$65.1 127 7.68 48
$106.4-$113.75 3,003 7.92 2,002
$166.25-$437.5 3,051 7.56 2,883
$1,180-$19,512.5 86 6.54 86
$25,550-$73,500 122 2.6 119
6,389 7.62 5,138 </t>
  </si>
  <si>
    <t>Schedule of Assumptions Used in Fair Value of Options Granted to Employees</t>
  </si>
  <si>
    <t>The following table sets forth the assumptions that were used in determining the fair value of options granted to employees for the year December 31, 2017:
Year ended December 31
2017
Expected life 5-6.5 years
Risk-free interest rates 1.78%-2.18 %
Volatility 94.42%-97.62 %
Dividend yield 0 %</t>
  </si>
  <si>
    <t>Schedule of Allocation of Total Share-based Compensation Expense</t>
  </si>
  <si>
    <t xml:space="preserve">The following table summarizes the allocation of total share-based compensation expense in the consolidated statements of operations:
Year ended December 31
2018 2017
($ in thousands)
Cost of revenues $ 4 $ 7
Research and development - 32
Sales and marketing 6 86
General and administrative 60 547
$ 70 $ 672 </t>
  </si>
  <si>
    <t>Taxes on Income (Tables)</t>
  </si>
  <si>
    <t>Schedule of Components of Loss Before Income Taxes</t>
  </si>
  <si>
    <t>The components of loss before income
taxes are as follows:
Year ended December 31
2018 2017
($ in thousands)
Loss before taxes on income:
InspireMD, Inc. $ (2,884 ) $ (3,673 )
Subsidiaries (4,356 ) (4,738 )
$ (7,240 ) $ (8,411 )</t>
  </si>
  <si>
    <t>Schedule of Changes in Valuation Allowance</t>
  </si>
  <si>
    <t xml:space="preserve">The changes in the valuation allowance
for the year ended December 31, 2018 and 2017 were as follows:
Year ended December 31
2018 2017
($ in thousands)
Balance at the beginning of the year $ 27,240 $ 29,682
Changes during the year:
Changes following enactment of the Act (5,879 )
Losses during the year (including foreign exchange rate effect) 400 3,437
Balance at the end of the year $ 27,640 $ 27,240 </t>
  </si>
  <si>
    <t>Schedule of Reconciliation of Uncertain Tax Positions</t>
  </si>
  <si>
    <t xml:space="preserve">Following is a reconciliation of the
total amounts of the Company’s uncertain tax positions during the year ended December 31, 2018:
Year ended December 31,
2018 2017
($ in thousands)
Balance at beginning of period $ 28 $ -
Increase in uncertain tax positions because of tax positions taken during the year - 28
Balance at end of period $ 28 $ 28 </t>
  </si>
  <si>
    <t>Schedule of Open Tax Years by Major Jurisdiction</t>
  </si>
  <si>
    <t>A summary of open tax years by major
jurisdiction is presented below:
Jurisdiction Years
U.S. 2015-2018
Israel 2014-2018
Germany 2013-2018
United Kingdom 2014-2015</t>
  </si>
  <si>
    <t>Schedule of Deferred Income Tax</t>
  </si>
  <si>
    <t xml:space="preserve">December 31,
2018 2017
($ in thousands)
Long-term:
Allowance for doubtful accounts 3 3
Allowance for bonus - 54
Provision for vacation and recreation pay 38 37
R&amp;D expenses 339 289
Share-based compensation 2,581 2,577
Carry forward tax losses 24,643 24,245
Accrued severance pay, net 36 35
27,640 27,240
Less-valuation allowance (27,640 ) (27,240 )
$ - $ - </t>
  </si>
  <si>
    <t>Supplementary Financial Statement Information (Tables)</t>
  </si>
  <si>
    <t>Schedule of Allowance for Doubtful Accounts</t>
  </si>
  <si>
    <t xml:space="preserve">The changes in “Allowance
for doubtful accounts” during the years ended December 31, 2018 and 2017 are as follows:
Year ended December 31,
2018 2017
($ in thousands)
Balance at beginning of period $ 72 $ 336
Additions during the period - -
Bad debt written-off during the period - (270 )
Exchange rate differences - 6
Balance at end of period $ 72 $ 72 </t>
  </si>
  <si>
    <t>Schedule of Inventories</t>
  </si>
  <si>
    <t xml:space="preserve">December 31,
2018 2017
($ in thousands)
Finished goods $ 284 $ 174
Work in process 111 63
Raw materials and supplies 739 296
$ 1,134 $ 533 </t>
  </si>
  <si>
    <t>Schedule of Accounts Payable and Accruals - Other</t>
  </si>
  <si>
    <t xml:space="preserve">December 31,
2018 2017
($ in thousands)
Employees and employee institutions $ 828 $ 853
Accrued vacation and recreation pay 171 165
Accrued expenses 903 976
Provision for sales commissions 37 109
Other 27 31
$ 1,966 $ 2,134 </t>
  </si>
  <si>
    <t>Disaggregated Revenue and Entity Wide Disclosures (Tables)</t>
  </si>
  <si>
    <t>Schedule of Revenues Attributed to Geographic Areas</t>
  </si>
  <si>
    <t xml:space="preserve">Revenues are attributed to geographic
areas based on the location of the customers. The following is a summary of revenues:
Year ended December 31,
2018 2017
($ in thousands)
Germany $ 855 $ 551
Italy 632 557
Russia 351 343
Other 1,763 1,310
$ 3,601 $ 2,761 </t>
  </si>
  <si>
    <t>Schedule of Revenues Attributed to Geographic Areas by Product</t>
  </si>
  <si>
    <t xml:space="preserve">By product:
Year ended December 31,
2018 2017
($ in thousands)
CGuard™ EPS $ 2,970 $ 1,922
MGuard Prime™ EPS 631 839
$ 3,601 $ 2,761 </t>
  </si>
  <si>
    <t>Schedule of Revenues Attributed to Geographic Areas by Principal Customers</t>
  </si>
  <si>
    <t>By principal customers:
Year ended December 31,
2018 2017
Customer A 22 % 14 %
Customer B 10 % 12 %
Customer C 10 % 12 %</t>
  </si>
  <si>
    <t>Significant Accounting Policies (Details Narrative) $ in Thousands</t>
  </si>
  <si>
    <t>Dec. 31, 2018USD ($)Segmentshares</t>
  </si>
  <si>
    <t>Dec. 31, 2017USD ($)shares</t>
  </si>
  <si>
    <t>Description of methodology used for computing depreciation</t>
  </si>
  <si>
    <t>Straight-line method</t>
  </si>
  <si>
    <t>Description of uncertain tax benefits</t>
  </si>
  <si>
    <t xml:space="preserve">Tax benefit is measured as the largest amount that is more than 50% likely to be realized upon ultimate settlement. </t>
  </si>
  <si>
    <t>Advertising expense | $</t>
  </si>
  <si>
    <t>Weighted average shares common stock issuable | shares</t>
  </si>
  <si>
    <t>Number of operating segment | Segment</t>
  </si>
  <si>
    <t>Number of reportable segment | Segment</t>
  </si>
  <si>
    <t>ASU 2016-02 [Member]</t>
  </si>
  <si>
    <t>Additional operating liabilities | $</t>
  </si>
  <si>
    <t>Computers and Other Electronic Equipment [Member]</t>
  </si>
  <si>
    <t>Estimated useful life</t>
  </si>
  <si>
    <t>3 years</t>
  </si>
  <si>
    <t>Office Furniture and Equipment [Member] | Minimum [Member]</t>
  </si>
  <si>
    <t>7 years</t>
  </si>
  <si>
    <t>Office Furniture and Equipment [Member] | Maximum [Member]</t>
  </si>
  <si>
    <t>15 years</t>
  </si>
  <si>
    <t>Machinery and Equipment [Member]</t>
  </si>
  <si>
    <t>Fair Value Measurement (Details Narrative) - Transaction Date [Member]</t>
  </si>
  <si>
    <t>Dec. 31, 2018$ / shares</t>
  </si>
  <si>
    <t>Stock price</t>
  </si>
  <si>
    <t>Minimum [Member]</t>
  </si>
  <si>
    <t>Volatility rate</t>
  </si>
  <si>
    <t>140.95%</t>
  </si>
  <si>
    <t>Maximum [Member]</t>
  </si>
  <si>
    <t>166.60%</t>
  </si>
  <si>
    <t>Fair Value Measurement - Schedule of Fair Value of Financial Liabilities (Details) - USD ($) $ in Thousands</t>
  </si>
  <si>
    <t>Embedded Derivative, Beginning Balance</t>
  </si>
  <si>
    <t>Revaluation of embedded derivative- financial income</t>
  </si>
  <si>
    <t>Embedded Derivative, Ending Balance</t>
  </si>
  <si>
    <t>Conversion of Preferred Stock to common shares</t>
  </si>
  <si>
    <t>Property, Plant and Equipment (Details Narrative) - USD ($) $ in Thousands</t>
  </si>
  <si>
    <t>Depreciation and amortization expenses</t>
  </si>
  <si>
    <t>Property, Plant and Equipment - Schedule of Property Plant and Equipment (Details) - USD ($) $ in Thousands</t>
  </si>
  <si>
    <t>Property plant and equipment, gross</t>
  </si>
  <si>
    <t>Less - accumulated depreciation and amortization</t>
  </si>
  <si>
    <t>Net carrying amount</t>
  </si>
  <si>
    <t>Computer Equipment [Member]</t>
  </si>
  <si>
    <t>Office Furniture and Equipment [Member]</t>
  </si>
  <si>
    <t>Leasehold Improvements [Member]</t>
  </si>
  <si>
    <t>Liability for Employees Right Upon Retirement (Details Narrative) - USD ($) $ in Thousands</t>
  </si>
  <si>
    <t>Percentage of monthly deposits on salary</t>
  </si>
  <si>
    <t>8.33%</t>
  </si>
  <si>
    <t>Severance expenses</t>
  </si>
  <si>
    <t>Defined contribution plan expense</t>
  </si>
  <si>
    <t>2019 [Member]</t>
  </si>
  <si>
    <t>Defined contribution plan expense estimated</t>
  </si>
  <si>
    <t>Loan (Details Narrative) - USD ($)</t>
  </si>
  <si>
    <t>Principal payments</t>
  </si>
  <si>
    <t>Loan and Security Agreement [Member]</t>
  </si>
  <si>
    <t>Repayment of debt</t>
  </si>
  <si>
    <t>Related Parties Transactions (Details Narrative) - USD ($)</t>
  </si>
  <si>
    <t>Sep. 05, 2017</t>
  </si>
  <si>
    <t>Nov. 30, 2018</t>
  </si>
  <si>
    <t>Apr. 30, 2018</t>
  </si>
  <si>
    <t>Mar. 31, 2018</t>
  </si>
  <si>
    <t>Number of restricted shares issued for tax withholding obligations, shares</t>
  </si>
  <si>
    <t>Number of restricted shares issued for tax withholding obligations</t>
  </si>
  <si>
    <t>Chief Executive Officer [Member]</t>
  </si>
  <si>
    <t>Restricted common stock shares percentage</t>
  </si>
  <si>
    <t>2.00%</t>
  </si>
  <si>
    <t>Number of option granted</t>
  </si>
  <si>
    <t>Director [Member]</t>
  </si>
  <si>
    <t>Fifth Amendment Employment Agreement [Member]</t>
  </si>
  <si>
    <t>Annual base and related expenses</t>
  </si>
  <si>
    <t>Base salary per month</t>
  </si>
  <si>
    <t>Fifth Amendment Employment Agreement [Member] | Maximum [Member]</t>
  </si>
  <si>
    <t>Percentage of base salary</t>
  </si>
  <si>
    <t>90.00%</t>
  </si>
  <si>
    <t>Increase in salary</t>
  </si>
  <si>
    <t>Fifth Amendment Employment Agreement [Member] | Chief Executive Officer [Member]</t>
  </si>
  <si>
    <t>Fifth Amendment Employment Agreement [Member] | Investor [Member]</t>
  </si>
  <si>
    <t>The amount needed to be raised by the Company</t>
  </si>
  <si>
    <t>Related Parties Transactions - Schedule of Balances with Related Parties (Details) - USD ($) $ in Thousands</t>
  </si>
  <si>
    <t>Other accounts payable</t>
  </si>
  <si>
    <t>Related Parties Transactions - Schedules of Transactions with Related Parties (Details) - USD ($) $ in Thousands</t>
  </si>
  <si>
    <t>Compensation expenses (including share-based compensation)</t>
  </si>
  <si>
    <t>Net Loss Per Share (Details Narrative) - shares</t>
  </si>
  <si>
    <t>Number of antidilutive securities excluded from computation of earnings per share</t>
  </si>
  <si>
    <t>Net Loss Per Share - Schedule of Computation of Loss Per Share (Details) - USD ($) $ / shares in Units, $ in Thousands</t>
  </si>
  <si>
    <t>Net Loss</t>
  </si>
  <si>
    <t>Adjusted loss</t>
  </si>
  <si>
    <t>Weighted average of Common Stock and pre-funded warrants outstanding during the period</t>
  </si>
  <si>
    <t>Basic and diluted loss per share (dollars)</t>
  </si>
  <si>
    <t>Series D And C Preferred Stock [Member]</t>
  </si>
  <si>
    <t>Commitments and Contingent Liabilities (Details Narrative)</t>
  </si>
  <si>
    <t>Apr. 26, 2016USD ($)</t>
  </si>
  <si>
    <t>Jul. 31, 2016USD ($)</t>
  </si>
  <si>
    <t>Dec. 31, 2018USD ($)</t>
  </si>
  <si>
    <t>Dec. 31, 2017USD ($)</t>
  </si>
  <si>
    <t>Dec. 31, 2018EUR (€)</t>
  </si>
  <si>
    <t>Lease expiration date</t>
  </si>
  <si>
    <t>Dec. 31,
		2020</t>
  </si>
  <si>
    <t>Lease expiration date description</t>
  </si>
  <si>
    <t>The Subsidiary has a lease agreement for a facility in Israel, which expires on December 31, 2020 with an option to extend the agreement for two additional years until December 31, 2022 under the terms stipulated in the agreement.</t>
  </si>
  <si>
    <t>Rent expenses</t>
  </si>
  <si>
    <t>Future minimum lease obligations</t>
  </si>
  <si>
    <t>Law suit seeking damages</t>
  </si>
  <si>
    <t>Former Service Provider [Member] | InspireMD GmbH [Member]</t>
  </si>
  <si>
    <t>Former Service Provider [Member] | Euro [Member]</t>
  </si>
  <si>
    <t>Maximum amount of claim | €</t>
  </si>
  <si>
    <t>Motor Vehicles [Member]</t>
  </si>
  <si>
    <t>Commitments and Contingent Liabilities - Schedule of Future Minimum Lease Obligations (Details) $ in Thousands</t>
  </si>
  <si>
    <t>Equity (Details Narrative) - USD ($) $ / shares in Units, $ in Thousands</t>
  </si>
  <si>
    <t>Jul. 03, 2018</t>
  </si>
  <si>
    <t>Jul. 02, 2018</t>
  </si>
  <si>
    <t>Jun. 28, 2018</t>
  </si>
  <si>
    <t>Apr. 02, 2018</t>
  </si>
  <si>
    <t>Mar. 28, 2018</t>
  </si>
  <si>
    <t>Mar. 02, 2018</t>
  </si>
  <si>
    <t>Feb. 26, 2018</t>
  </si>
  <si>
    <t>Feb. 21, 2018</t>
  </si>
  <si>
    <t>Feb. 07, 2018</t>
  </si>
  <si>
    <t>Jan. 08, 2018</t>
  </si>
  <si>
    <t>Dec. 02, 2017</t>
  </si>
  <si>
    <t>Mar. 14, 2017</t>
  </si>
  <si>
    <t>Mar. 08, 2017</t>
  </si>
  <si>
    <t>Jul. 07, 2016</t>
  </si>
  <si>
    <t>Mar. 28, 2011</t>
  </si>
  <si>
    <t>Feb. 28, 2018</t>
  </si>
  <si>
    <t>Oct. 24, 2018</t>
  </si>
  <si>
    <t>Jun. 29, 2018</t>
  </si>
  <si>
    <t>Nov. 28, 2017</t>
  </si>
  <si>
    <t>Sep. 28, 2016</t>
  </si>
  <si>
    <t>May 24, 2016</t>
  </si>
  <si>
    <t>Sep. 09, 2015</t>
  </si>
  <si>
    <t>Dec. 16, 2013</t>
  </si>
  <si>
    <t>Number of warrants to purchase common stock</t>
  </si>
  <si>
    <t>Conversion stock shares converted</t>
  </si>
  <si>
    <t>Warrant exercise price</t>
  </si>
  <si>
    <t>Shares issued during the period new issue value</t>
  </si>
  <si>
    <t>Fair value of embedded derivative</t>
  </si>
  <si>
    <t>Common stock shares authorized</t>
  </si>
  <si>
    <t>Accretion of the redeemable preferred shares</t>
  </si>
  <si>
    <t>Aggregate intrinsic value of the total exercisable warrants and options</t>
  </si>
  <si>
    <t>Outstanding pre-funded warrants are exercisable into shares of common stock</t>
  </si>
  <si>
    <t>Capital stock shares authorized</t>
  </si>
  <si>
    <t>Capital stock par value</t>
  </si>
  <si>
    <t>Weighted average of the remaining contractual life</t>
  </si>
  <si>
    <t>7 years 6 months 25 days</t>
  </si>
  <si>
    <t>Weighted average exercise price</t>
  </si>
  <si>
    <t>Umbrella Plan [Member]</t>
  </si>
  <si>
    <t>Stock option plan expiration date</t>
  </si>
  <si>
    <t>Mar. 27,
		2021</t>
  </si>
  <si>
    <t>Number of common stock awards reserve for future issuance</t>
  </si>
  <si>
    <t>Employee and Non-employee Stock Options [Member]</t>
  </si>
  <si>
    <t>6 months 18 days</t>
  </si>
  <si>
    <t>Unvested stock-based compensation</t>
  </si>
  <si>
    <t>Stock option granted</t>
  </si>
  <si>
    <t>Exercise price range lower limit</t>
  </si>
  <si>
    <t>Exercise price range upper limit</t>
  </si>
  <si>
    <t>Stock option vesting period</t>
  </si>
  <si>
    <t>Fair value of stock option</t>
  </si>
  <si>
    <t>Chief Executive Officer [Member] | 2013 Plan [Member]</t>
  </si>
  <si>
    <t>Stock option vested number of grant, shares</t>
  </si>
  <si>
    <t>Employees and Directors [Member]</t>
  </si>
  <si>
    <t>Series D Purchase Agreement [Member]</t>
  </si>
  <si>
    <t>Convertible preferred stock conversion price per share</t>
  </si>
  <si>
    <t>Sale of stock stated value per share, description</t>
  </si>
  <si>
    <t xml:space="preserve">Qualified Offering on a $1.00 per stated value for $1.00 new subscription amount basis (subject to the beneficial ownership limitation set forth in the certificate of designation for the Series C Preferred Stock). </t>
  </si>
  <si>
    <t>Sale of stock, offering percentage</t>
  </si>
  <si>
    <t>15.00%</t>
  </si>
  <si>
    <t>Series D Purchase Agreement [Member] | Series D Investor [Member]</t>
  </si>
  <si>
    <t>Gross proceeds from offering, cost</t>
  </si>
  <si>
    <t>SPA Amendment [Member]</t>
  </si>
  <si>
    <t>Amount of redeemable preferred stock</t>
  </si>
  <si>
    <t>Waiver Agreement [Member] | Series D Investor [Member]</t>
  </si>
  <si>
    <t>Offering description</t>
  </si>
  <si>
    <t>(i) the Series D Exchange Right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Preferred Stock held by the Series D Investor, the Company shall use 15% of the proceeds from such offering to redeem a portion of the outstanding shares of Series D Preferred Stock held by the Series D Investor at a per share purchase price equal to the stated value of the Series D Preferred Stock.</t>
  </si>
  <si>
    <t>Letter Agreement [Member]</t>
  </si>
  <si>
    <t>Letter Agreement [Member] | Series D Investor [Member]</t>
  </si>
  <si>
    <t>Qualified Offering on a $1.00 per stated value for $1.00 new subscription amount basis, all outstanding shares of Series C Preferred Stock held by the Series D Investor will be redeemed at a per share purchase price equal to the stated value of the Series C Preferred Stock</t>
  </si>
  <si>
    <t>Series A Warrants [Member]</t>
  </si>
  <si>
    <t>Shares issued during the period new issue</t>
  </si>
  <si>
    <t>Stock issued price per shares</t>
  </si>
  <si>
    <t>Number of redeemable preferred stock</t>
  </si>
  <si>
    <t>Underwriter Warrants [Member]</t>
  </si>
  <si>
    <t>The Company issued to the underwriter warrants to purchase up to 60,000 shares of common stock, or 6% of the number of shares of common stock sold in the offering (the March Underwriter Warrants). The March Underwriter Warrants are exercisable at any time and from time to time, in whole or in part, following the date of issuance and ending February 27, 2023, at a price per share equal to $3.75 (125% of the offering price to the public per share).</t>
  </si>
  <si>
    <t>Percentage for shares of common stock sold</t>
  </si>
  <si>
    <t>6.00%</t>
  </si>
  <si>
    <t>Percentage for gross proceeds of offering</t>
  </si>
  <si>
    <t>125.00%</t>
  </si>
  <si>
    <t>Series D Warrants [Member]</t>
  </si>
  <si>
    <t>Common units, per share</t>
  </si>
  <si>
    <t>Pre-funded units, per share</t>
  </si>
  <si>
    <t>Warrant [Member]</t>
  </si>
  <si>
    <t>Exercise of pre-funded warrants</t>
  </si>
  <si>
    <t>Preferred Stock Blank Check [Member]</t>
  </si>
  <si>
    <t>Preferred stock shares authorized</t>
  </si>
  <si>
    <t>Maximum [Member] | Underwriter Warrants [Member]</t>
  </si>
  <si>
    <t>March 2017 Offering [Member]</t>
  </si>
  <si>
    <t>Gross proceeds from offering, cost percentage</t>
  </si>
  <si>
    <t>8.00%</t>
  </si>
  <si>
    <t>July 2016 Offering [Member]</t>
  </si>
  <si>
    <t>Number of exercised options to purchase shares</t>
  </si>
  <si>
    <t>Public Offering [Member]</t>
  </si>
  <si>
    <t>Qualified Offering [Member] | Series D Investor [Member]</t>
  </si>
  <si>
    <t>Due from affiliates</t>
  </si>
  <si>
    <t>July 2018 Offering [Member]</t>
  </si>
  <si>
    <t>July 2018 Offering [Member] | Letter Agreement [Member]</t>
  </si>
  <si>
    <t>Amount utilized for redemption of outstanding shares</t>
  </si>
  <si>
    <t>July 2018 Offering [Member] | Underwriting Agreement [Member]</t>
  </si>
  <si>
    <t>Common units, shares</t>
  </si>
  <si>
    <t>Pre-funded units, shares</t>
  </si>
  <si>
    <t>Underwriting discount and commission price per shares</t>
  </si>
  <si>
    <t>July 2018 Offering [Member] | Common Stock [Member] | Underwriting Agreement [Member]</t>
  </si>
  <si>
    <t>July 2018 Offering [Member] | Underwriter Warrants [Member]</t>
  </si>
  <si>
    <t>July 2018 Offering [Member] | Series D Warrants [Member] | Underwriting Agreement [Member]</t>
  </si>
  <si>
    <t>July 2018 Offering [Member] | Maximum [Member] | Underwriter Warrants [Member]</t>
  </si>
  <si>
    <t>July 2018 Offering [Member] | Maximum [Member] | Series D Warrants [Member] | Underwriting Agreement [Member]</t>
  </si>
  <si>
    <t>Secretary of State of Delaware a Certificate of Amendment [Member]</t>
  </si>
  <si>
    <t>Reverse stock split</t>
  </si>
  <si>
    <t>one-for-thirty-five reverse stock split.</t>
  </si>
  <si>
    <t>Convertible preferred stock shares issued upon conversion</t>
  </si>
  <si>
    <t>Proceeds from placement agent</t>
  </si>
  <si>
    <t>Series B Convertible Preferred Stock [Member] | Maximum [Member]</t>
  </si>
  <si>
    <t>Convertible stock price, percentage</t>
  </si>
  <si>
    <t>10.00%</t>
  </si>
  <si>
    <t>Series B Convertible Preferred Stock [Member] | July 2016 Offering [Member]</t>
  </si>
  <si>
    <t>Number of common stock shares sold</t>
  </si>
  <si>
    <t>Share price</t>
  </si>
  <si>
    <t>Percentage of cumulative dividend rate</t>
  </si>
  <si>
    <t>Warrant exercise term</t>
  </si>
  <si>
    <t>5 years</t>
  </si>
  <si>
    <t>Option issued to purchase of shares percentage</t>
  </si>
  <si>
    <t>3.50%</t>
  </si>
  <si>
    <t>Option issued exercise price percentage</t>
  </si>
  <si>
    <t>Series B Convertible Preferred Stock [Member] | March 2017 Offering [Member]</t>
  </si>
  <si>
    <t>Series B Convertible Preferred Stock [Member] | Private Placements [Member]</t>
  </si>
  <si>
    <t>Series C Convertible Preferred Stock [Member] | March 2017 Offering [Member]</t>
  </si>
  <si>
    <t>Series D Convertible Preferred Stock [Member]</t>
  </si>
  <si>
    <t>Series D Convertible Preferred Stock [Member] | Redemption Obligation [Member]</t>
  </si>
  <si>
    <t>12.50%</t>
  </si>
  <si>
    <t>Series D Convertible Preferred Stock [Member] | Redemption Obligation [Member] | Maximum [Member]</t>
  </si>
  <si>
    <t>Series D Convertible Preferred Stock [Member] | Private Placements [Member]</t>
  </si>
  <si>
    <t>Proceeds from sale of stock</t>
  </si>
  <si>
    <t>Common shares outstanding percentage</t>
  </si>
  <si>
    <t>20.00%</t>
  </si>
  <si>
    <t>19.99%</t>
  </si>
  <si>
    <t xml:space="preserve">In addition, the SPA contains a "most favored nation" provision, which provides that, until the Company consummates a "Qualified Offering", in the event the Company undertakes, or enter into any agreement to undertake, the issuance and sale of common stock and/or common stock equivalents to third party investors for cash (a "Subsequent Financing"), the Series D Investor may elect, in its sole discretion, to exchange all or some of the Series D Preferred Stock then held by such investor for any securities or units issued in such Subsequent Financing on a $1.00 per stated value for $1.00 new subscription amount basis (the "MFN Adjustment"). </t>
  </si>
  <si>
    <t>Series D Convertible Preferred Stock [Member] | Private Placements [Member] | Investor [Member]</t>
  </si>
  <si>
    <t>The Series D Investor also had the option to exchange their Series D Preferred Stock into the securities issued in a Qualified Offering upon consummation of a Qualified Offering on a $1.00 per stated value for $1.00 new subscription amount basis.</t>
  </si>
  <si>
    <t>Series B Warrants [Member]</t>
  </si>
  <si>
    <t>Series B Warrants [Member] | March 2017 Offering [Member]</t>
  </si>
  <si>
    <t>Series C Warrants [Member] | March 2017 Offering [Member]</t>
  </si>
  <si>
    <t>3.00%</t>
  </si>
  <si>
    <t>Redeemable Preferred Shares [Member]</t>
  </si>
  <si>
    <t>Series B Convertible Preferred Stock [Member] | Redemption Obligation [Member] | Maximum [Member]</t>
  </si>
  <si>
    <t>Number of preferred shares converted into common stock</t>
  </si>
  <si>
    <t>Series B Convertible Preferred Stock [Member] | Qualified Offering [Member]</t>
  </si>
  <si>
    <t>Series B Convertible Preferred Stock into securities issued in a Qualified Offering on a $1.00 per stated value for $1.00 new subscription amount basis upon a Qualified Offering.</t>
  </si>
  <si>
    <t>Series B Preferred Stock [Member] | March 2018 Offering [Member]</t>
  </si>
  <si>
    <t>Series B Preferred Stock [Member] | April 2018 Offering [Member]</t>
  </si>
  <si>
    <t>Preferred stock description</t>
  </si>
  <si>
    <t>The fair value increased substantially, i.e by more than 10%, the change in terms was accounted for as an extinguishment.</t>
  </si>
  <si>
    <t>Changes in carrying amount</t>
  </si>
  <si>
    <t>Series D Preferred Stock [Member] | SPA Amendment and Waiver Agreement [Member]</t>
  </si>
  <si>
    <t>15% of the gross proceeds from the offering</t>
  </si>
  <si>
    <t>Payments to acquire shares</t>
  </si>
  <si>
    <t>Number of shares purchased</t>
  </si>
  <si>
    <t>Series D Preferred Stock [Member] | March 2018 Offering [Member]</t>
  </si>
  <si>
    <t>Series D Preferred Stock [Member] | July 2018 Offering [Member]</t>
  </si>
  <si>
    <t>Series C Preferred Stock [Member] | Series D Purchase Agreement [Member] | Series D Investor [Member]</t>
  </si>
  <si>
    <t>Series C Preferred Stock [Member] | Second Waiver Agreement [Member] | Series D Investor [Member] | Planned April 2018 Offering [Member]</t>
  </si>
  <si>
    <t>(i) the Series D Exchange Right would not be applicable to a subsequent financing consisting solely of shares of common stock, which shall be publicly registered on Form S-3 for gross proceeds to us of up to $5,000,000, to be consummated by not later than April 3, 2018 (the Planned April 2018 Offering), (ii) the Company's obligation to use 15% of the proceeds from any subsequent offering of our securities that is not a Qualified Offering to redeem the outstanding shares of the Series C Preferred Stock held by the Series D Investor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Preferred Stock held by the Series D Investor at a per share purchase price equal to the stated value of the Series C Preferred Stock.</t>
  </si>
  <si>
    <t>Series C Preferred Stock [Member] | March 2018 Offering [Member]</t>
  </si>
  <si>
    <t>Series C Preferred Stock [Member] | April 2018 Offering [Member]</t>
  </si>
  <si>
    <t>Series C Preferred Stock [Member] | July 2018 Offering [Member]</t>
  </si>
  <si>
    <t>Restricted Stock [Member] | Employees and Directors [Member]</t>
  </si>
  <si>
    <t>Restricted Stock [Member] | Chief Executive Officer [Member]</t>
  </si>
  <si>
    <t>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Equity - Schedule of Convertible Preferred Shares (Details) - shares</t>
  </si>
  <si>
    <t>Class of Stock [Line Items]</t>
  </si>
  <si>
    <t>Number of underlying common stock</t>
  </si>
  <si>
    <t>Number of preferred stock</t>
  </si>
  <si>
    <t>Equity - Schedule of Convertible Preferred Shares (Details) (Parenthetical)</t>
  </si>
  <si>
    <t>Cumulative dividend rate</t>
  </si>
  <si>
    <t>Equity - Schedule of Issuance of Warrants to Purchase Common Stock (Details)</t>
  </si>
  <si>
    <t>Dec. 31, 2018$ / sharesshares</t>
  </si>
  <si>
    <t>Class of Warrant or Right [Line Items]</t>
  </si>
  <si>
    <t>Total Warrants | shares</t>
  </si>
  <si>
    <t>Weighted average exercise price | $ / shares</t>
  </si>
  <si>
    <t>Other Warrants [Member]</t>
  </si>
  <si>
    <t>Equity - Schedule of Warrants and Share Options (Details) - Warrant [Member] - $ / shares</t>
  </si>
  <si>
    <t>Employee [Member]</t>
  </si>
  <si>
    <t>Number of Options Outstanding - Beginning of Period</t>
  </si>
  <si>
    <t>Number of Options Granted</t>
  </si>
  <si>
    <t>Number of Options Forfeited</t>
  </si>
  <si>
    <t>Number of Options Exercised</t>
  </si>
  <si>
    <t>Number of Options Outstanding - End of Period</t>
  </si>
  <si>
    <t>Number of Options Exercisable at the End of the Period</t>
  </si>
  <si>
    <t>Weighted Average Exercise Price Outstanding - Beginning of Period</t>
  </si>
  <si>
    <t>Weighted Average Exercise Price Granted</t>
  </si>
  <si>
    <t>Weighted Average Exercise Price Forfeited</t>
  </si>
  <si>
    <t>Weighted Average Exercise Price Exercised</t>
  </si>
  <si>
    <t>Weighted Average Exercise Price Outstanding - End of Period</t>
  </si>
  <si>
    <t>Weighted Average Exercise Price Exercisable at the End of the Period</t>
  </si>
  <si>
    <t>Non Employee [Member]</t>
  </si>
  <si>
    <t>Equity - Schedule of Information About Restricted Shares to Employees (Details) - Employee [Member] - Restricted Stock [Member] - shares</t>
  </si>
  <si>
    <t>Number of Shares Outstanding</t>
  </si>
  <si>
    <t>Number of shares Granted</t>
  </si>
  <si>
    <t>Number of shares Forfeited</t>
  </si>
  <si>
    <t>Number of shares Vested</t>
  </si>
  <si>
    <t>Equity - Schedule of Warrants and Options Outstanding and Exercisable (Details)</t>
  </si>
  <si>
    <t>Weighted average contractual term</t>
  </si>
  <si>
    <t>7 years 7 months 13 days</t>
  </si>
  <si>
    <t>Exercise Price One [Member]</t>
  </si>
  <si>
    <t>Exercise price lower limit | $ / shares</t>
  </si>
  <si>
    <t>Exercise price upper limit | $ / shares</t>
  </si>
  <si>
    <t>7 years 8 months 5 days</t>
  </si>
  <si>
    <t>Exercise Price Two [Member]</t>
  </si>
  <si>
    <t>7 years 11 months 1 day</t>
  </si>
  <si>
    <t>Exercise Price Three [Member]</t>
  </si>
  <si>
    <t>7 years 6 months 21 days</t>
  </si>
  <si>
    <t>Exercise Price Four [Member]</t>
  </si>
  <si>
    <t>6 years 6 months 14 days</t>
  </si>
  <si>
    <t>Exercise Price Five [Member]</t>
  </si>
  <si>
    <t>2 years 7 months 6 days</t>
  </si>
  <si>
    <t>Equity - Schedule of Assumptions Used in Fair Value of Options Granted to Employees (Details)</t>
  </si>
  <si>
    <t>Dividend yield</t>
  </si>
  <si>
    <t>0.00%</t>
  </si>
  <si>
    <t>Expected life</t>
  </si>
  <si>
    <t>Risk-free interest rates</t>
  </si>
  <si>
    <t>1.78%</t>
  </si>
  <si>
    <t>Volatility</t>
  </si>
  <si>
    <t>94.42%</t>
  </si>
  <si>
    <t>6 years 6 months</t>
  </si>
  <si>
    <t>2.18%</t>
  </si>
  <si>
    <t>97.62%</t>
  </si>
  <si>
    <t>Equity - Schedule of Allocation of Total Share-based Compensation Expense (Details) - USD ($) $ in Thousands</t>
  </si>
  <si>
    <t>Total share-based compensation expense</t>
  </si>
  <si>
    <t>Cost of Revenues [Member]</t>
  </si>
  <si>
    <t>Research and Development [Member]</t>
  </si>
  <si>
    <t>Selling and Marketing [Member]</t>
  </si>
  <si>
    <t>General And Administrative Expense [Member]</t>
  </si>
  <si>
    <t>Taxes on Income (Details Narrative) - USD ($) $ in Thousands</t>
  </si>
  <si>
    <t>1 Months Ended</t>
  </si>
  <si>
    <t>Dec. 31, 2016</t>
  </si>
  <si>
    <t>Jan. 31, 2016</t>
  </si>
  <si>
    <t>Federal corporate tax rate</t>
  </si>
  <si>
    <t>21.00%</t>
  </si>
  <si>
    <t>Tax rate on income of beneficiary enterprises</t>
  </si>
  <si>
    <t>Net carry forward tax loss</t>
  </si>
  <si>
    <t>Net loss carryforwards percentage</t>
  </si>
  <si>
    <t>80.00%</t>
  </si>
  <si>
    <t>Israel Tax Authority [Member]</t>
  </si>
  <si>
    <t>25.00%</t>
  </si>
  <si>
    <t>26.50%</t>
  </si>
  <si>
    <t>23.00%</t>
  </si>
  <si>
    <t>24.00%</t>
  </si>
  <si>
    <t>Revised corporate tax rate</t>
  </si>
  <si>
    <t>Revised tax rate on income of preferred enterprises</t>
  </si>
  <si>
    <t>Israel Tax Authority [Member] | 2018 and Thereafter [Member]</t>
  </si>
  <si>
    <t>Israel Tax Authority [Member] | Arising Before January 1, 2018 [Member]</t>
  </si>
  <si>
    <t>Operating loss carryforwards expiration description</t>
  </si>
  <si>
    <t>expires until 2037</t>
  </si>
  <si>
    <t>Israel Tax Authority [Member] | Limited [Member]</t>
  </si>
  <si>
    <t>Germany [Member]</t>
  </si>
  <si>
    <t>15.825%</t>
  </si>
  <si>
    <t>Corporate trade tax rate</t>
  </si>
  <si>
    <t>17.15%</t>
  </si>
  <si>
    <t>Taxes on Income - Schedule of Components of Loss Before Income Taxes (Details) - USD ($) $ in Thousands</t>
  </si>
  <si>
    <t>Loss before taxes on income</t>
  </si>
  <si>
    <t>Parent Company [Member]</t>
  </si>
  <si>
    <t>Subsidiaries [Member]</t>
  </si>
  <si>
    <t>Taxes on Income - Schedule of Changes in Valuation Allowance (Details) - USD ($) $ in Thousands</t>
  </si>
  <si>
    <t>Balance at the beginning of the year</t>
  </si>
  <si>
    <t>Changes following enactment of the Act</t>
  </si>
  <si>
    <t>Losses during the year (including foreign exchange rate effect)</t>
  </si>
  <si>
    <t>Balance at the end of the year</t>
  </si>
  <si>
    <t>Taxes on Income - Schedule of Reconciliation of Uncertain Tax Positions (Details) - USD ($) $ in Thousands</t>
  </si>
  <si>
    <t>Uncertain tax positions balance at beginning of period</t>
  </si>
  <si>
    <t>Increase in uncertain tax positions because of tax positions taken during the year</t>
  </si>
  <si>
    <t>Uncertain tax positions balance at end of period</t>
  </si>
  <si>
    <t>Taxes on Income - Schedule of Open Tax Years by Major Jurisdiction (Details)</t>
  </si>
  <si>
    <t>U.S. [Member] | Earliest Tax Year [Member]</t>
  </si>
  <si>
    <t>Open Tax Year</t>
  </si>
  <si>
    <t>U.S. [Member] | Latest Tax Year [Member]</t>
  </si>
  <si>
    <t>Israel [Member] | Earliest Tax Year [Member]</t>
  </si>
  <si>
    <t>Israel [Member] | Latest Tax Year [Member]</t>
  </si>
  <si>
    <t>Germany [Member] | Earliest Tax Year [Member]</t>
  </si>
  <si>
    <t>Germany [Member] | Latest Tax Year [Member]</t>
  </si>
  <si>
    <t>United Kingdom [Member] | Earliest Tax Year [Member]</t>
  </si>
  <si>
    <t>United Kingdom [Member] | Latest Tax Year [Member]</t>
  </si>
  <si>
    <t>Taxes on Income - Schedule of Deferred Income Tax (Details) - USD ($) $ in Thousands</t>
  </si>
  <si>
    <t>Allowance for doubtful accounts</t>
  </si>
  <si>
    <t>Allowance for bonus</t>
  </si>
  <si>
    <t>Provision for vacation and recreation pay</t>
  </si>
  <si>
    <t>R&amp;D expenses</t>
  </si>
  <si>
    <t>Share-based compensation</t>
  </si>
  <si>
    <t>Carry forward tax losses</t>
  </si>
  <si>
    <t>Accrued severance pay, net</t>
  </si>
  <si>
    <t>Deferred tax assets noncurrent</t>
  </si>
  <si>
    <t>Less-valuation allowance</t>
  </si>
  <si>
    <t>Deferred tax assets</t>
  </si>
  <si>
    <t>Supplementary Financial Statement Information - Schedule of Allowance for Doubtful Accounts (Details) - USD ($) $ in Thousands</t>
  </si>
  <si>
    <t>Balance at beginning of period</t>
  </si>
  <si>
    <t>Additions during the period</t>
  </si>
  <si>
    <t>Bad debt written-off during the period</t>
  </si>
  <si>
    <t>Exchange rate differences</t>
  </si>
  <si>
    <t>Balance at end of period</t>
  </si>
  <si>
    <t>Supplementary Financial Statement Information - Schedule of Inventories (Details) - USD ($) $ in Thousands</t>
  </si>
  <si>
    <t>Finished goods</t>
  </si>
  <si>
    <t>Work in process</t>
  </si>
  <si>
    <t>Raw materials and supplies</t>
  </si>
  <si>
    <t>Total inventories</t>
  </si>
  <si>
    <t>Supplementary Financial Statement Information - Schedule of Accounts Payable and Accruals - Other (Details) - USD ($) $ in Thousands</t>
  </si>
  <si>
    <t>Employees and employee institutions</t>
  </si>
  <si>
    <t>Accrued vacation and recreation pay</t>
  </si>
  <si>
    <t>Accrued expenses</t>
  </si>
  <si>
    <t>Provision for sales commissions</t>
  </si>
  <si>
    <t>Total accounts payable and accruals-other</t>
  </si>
  <si>
    <t>Disaggregated Revenue and Entity Wide Disclosures - Schedule of Revenues Attributed to Geographic Areas (Details) - USD ($) $ in Thousands</t>
  </si>
  <si>
    <t>Revenues</t>
  </si>
  <si>
    <t>Italy [Member]</t>
  </si>
  <si>
    <t>Russia [Member]</t>
  </si>
  <si>
    <t>Other [Member]</t>
  </si>
  <si>
    <t>Disaggregated Revenue and Entity Wide Disclosures - Schedule of Revenues Attributed to Geographic Areas by Product (Details) - USD ($) $ in Thousands</t>
  </si>
  <si>
    <t>Segment Reporting Information [Line Items]</t>
  </si>
  <si>
    <t>Revenue</t>
  </si>
  <si>
    <t>CGuard™ EPS [Member]</t>
  </si>
  <si>
    <t>MGuard Prime™ EPS [Member]</t>
  </si>
  <si>
    <t>Disaggregated Revenue and Entity Wide Disclosures - Schedule of Revenues Attributed to Geographic Areas by Principal Customers (Details) - Sales [Member]</t>
  </si>
  <si>
    <t>Customer A [Member]</t>
  </si>
  <si>
    <t>Percentage of revenues per major customer</t>
  </si>
  <si>
    <t>22.00%</t>
  </si>
  <si>
    <t>14.00%</t>
  </si>
  <si>
    <t>Customer B [Member]</t>
  </si>
  <si>
    <t>12.00%</t>
  </si>
  <si>
    <t>Customer C [Member]</t>
  </si>
  <si>
    <t>Subsequent Events (Details Narrative) - USD ($) $ in Thousands</t>
  </si>
  <si>
    <t>Feb. 28, 2019</t>
  </si>
  <si>
    <t>Feb. 04, 2019</t>
  </si>
  <si>
    <t>Restricted stock, shares</t>
  </si>
  <si>
    <t>Severance payment</t>
  </si>
  <si>
    <t>Subsequent Event [Member]</t>
  </si>
  <si>
    <t>5.00%</t>
  </si>
  <si>
    <t>Shares outstanding granted</t>
  </si>
  <si>
    <t>Subsequent Event [Member] | Employees and Directors [Member]</t>
  </si>
  <si>
    <t>Subsequent Event [Member] | A&amp;R Employment Agreement [Member]</t>
  </si>
  <si>
    <t>Subsequent Event [Member] | Stock Option [Member]</t>
  </si>
  <si>
    <t>50.00%</t>
  </si>
  <si>
    <t>Subsequent Event [Member] | Restricted Stock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603155</v>
      </c>
    </row>
    <row r="19" spans="1:4">
      <c r="A19" s="4" t="s">
        <v>30</v>
      </c>
      <c r="C19" s="5" t="n">
        <v>41888895</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384</v>
      </c>
      <c r="C3" s="6" t="n">
        <v>3710</v>
      </c>
    </row>
    <row r="4" spans="1:3">
      <c r="A4" s="3" t="s">
        <v>40</v>
      </c>
    </row>
    <row r="5" spans="1:3">
      <c r="A5" s="4" t="s">
        <v>41</v>
      </c>
      <c r="B5" s="5" t="n">
        <v>716</v>
      </c>
      <c r="C5" s="5" t="n">
        <v>643</v>
      </c>
    </row>
    <row r="6" spans="1:3">
      <c r="A6" s="4" t="s">
        <v>42</v>
      </c>
      <c r="B6" s="5" t="n">
        <v>104</v>
      </c>
      <c r="C6" s="5" t="n">
        <v>207</v>
      </c>
    </row>
    <row r="7" spans="1:3">
      <c r="A7" s="4" t="s">
        <v>43</v>
      </c>
      <c r="B7" s="5" t="n">
        <v>81</v>
      </c>
      <c r="C7" s="5" t="n">
        <v>62</v>
      </c>
    </row>
    <row r="8" spans="1:3">
      <c r="A8" s="4" t="s">
        <v>44</v>
      </c>
      <c r="B8" s="5" t="n">
        <v>1134</v>
      </c>
      <c r="C8" s="5" t="n">
        <v>533</v>
      </c>
    </row>
    <row r="9" spans="1:3">
      <c r="A9" s="4" t="s">
        <v>45</v>
      </c>
      <c r="B9" s="5" t="n">
        <v>11419</v>
      </c>
      <c r="C9" s="5" t="n">
        <v>5155</v>
      </c>
    </row>
    <row r="10" spans="1:3">
      <c r="A10" s="3" t="s">
        <v>46</v>
      </c>
    </row>
    <row r="11" spans="1:3">
      <c r="A11" s="4" t="s">
        <v>47</v>
      </c>
      <c r="B11" s="5" t="n">
        <v>421</v>
      </c>
      <c r="C11" s="5" t="n">
        <v>476</v>
      </c>
    </row>
    <row r="12" spans="1:3">
      <c r="A12" s="4" t="s">
        <v>48</v>
      </c>
      <c r="B12" s="5" t="n">
        <v>448</v>
      </c>
      <c r="C12" s="5" t="n">
        <v>476</v>
      </c>
    </row>
    <row r="13" spans="1:3">
      <c r="A13" s="4" t="s">
        <v>49</v>
      </c>
      <c r="B13" s="5" t="n">
        <v>869</v>
      </c>
      <c r="C13" s="5" t="n">
        <v>952</v>
      </c>
    </row>
    <row r="14" spans="1:3">
      <c r="A14" s="4" t="s">
        <v>50</v>
      </c>
      <c r="B14" s="5" t="n">
        <v>12288</v>
      </c>
      <c r="C14" s="5" t="n">
        <v>6107</v>
      </c>
    </row>
    <row r="15" spans="1:3">
      <c r="A15" s="3" t="s">
        <v>51</v>
      </c>
    </row>
    <row r="16" spans="1:3">
      <c r="A16" s="4" t="s">
        <v>52</v>
      </c>
      <c r="B16" s="5" t="n">
        <v>929</v>
      </c>
      <c r="C16" s="5" t="n">
        <v>328</v>
      </c>
    </row>
    <row r="17" spans="1:3">
      <c r="A17" s="4" t="s">
        <v>42</v>
      </c>
      <c r="B17" s="5" t="n">
        <v>1966</v>
      </c>
      <c r="C17" s="5" t="n">
        <v>2134</v>
      </c>
    </row>
    <row r="18" spans="1:3">
      <c r="A18" s="4" t="s">
        <v>53</v>
      </c>
      <c r="B18" s="5" t="n">
        <v>25</v>
      </c>
      <c r="C18" s="5" t="n">
        <v>20</v>
      </c>
    </row>
    <row r="19" spans="1:3">
      <c r="A19" s="4" t="s">
        <v>54</v>
      </c>
      <c r="B19" s="5" t="n">
        <v>2920</v>
      </c>
      <c r="C19" s="5" t="n">
        <v>2482</v>
      </c>
    </row>
    <row r="20" spans="1:3">
      <c r="A20" s="3" t="s">
        <v>55</v>
      </c>
    </row>
    <row r="21" spans="1:3">
      <c r="A21" s="4" t="s">
        <v>56</v>
      </c>
      <c r="B21" s="5" t="n">
        <v>605</v>
      </c>
      <c r="C21" s="5" t="n">
        <v>624</v>
      </c>
    </row>
    <row r="22" spans="1:3">
      <c r="A22" s="4" t="s">
        <v>57</v>
      </c>
      <c r="B22" s="5" t="n">
        <v>605</v>
      </c>
      <c r="C22" s="5" t="n">
        <v>624</v>
      </c>
    </row>
    <row r="23" spans="1:3">
      <c r="A23" s="4" t="s">
        <v>58</v>
      </c>
      <c r="B23" s="4" t="s">
        <v>59</v>
      </c>
      <c r="C23" s="4" t="s">
        <v>59</v>
      </c>
    </row>
    <row r="24" spans="1:3">
      <c r="A24" s="4" t="s">
        <v>60</v>
      </c>
      <c r="B24" s="5" t="n">
        <v>3525</v>
      </c>
      <c r="C24" s="5" t="n">
        <v>3106</v>
      </c>
    </row>
    <row r="25" spans="1:3">
      <c r="A25" s="4" t="s">
        <v>61</v>
      </c>
      <c r="B25" s="4" t="s">
        <v>59</v>
      </c>
      <c r="C25" s="5" t="n">
        <v>274</v>
      </c>
    </row>
    <row r="26" spans="1:3">
      <c r="A26" s="3" t="s">
        <v>62</v>
      </c>
    </row>
    <row r="27" spans="1:3">
      <c r="A27" s="4" t="s">
        <v>63</v>
      </c>
      <c r="B27" s="5" t="n">
        <v>4</v>
      </c>
      <c r="C27" s="4" t="s">
        <v>59</v>
      </c>
    </row>
    <row r="28" spans="1:3">
      <c r="A28" s="4" t="s">
        <v>64</v>
      </c>
      <c r="B28" s="4" t="s">
        <v>59</v>
      </c>
      <c r="C28" s="4" t="s">
        <v>59</v>
      </c>
    </row>
    <row r="29" spans="1:3">
      <c r="A29" s="4" t="s">
        <v>65</v>
      </c>
      <c r="B29" s="5" t="n">
        <v>156351</v>
      </c>
      <c r="C29" s="5" t="n">
        <v>143079</v>
      </c>
    </row>
    <row r="30" spans="1:3">
      <c r="A30" s="4" t="s">
        <v>66</v>
      </c>
      <c r="B30" s="5" t="n">
        <v>-147592</v>
      </c>
      <c r="C30" s="5" t="n">
        <v>-140352</v>
      </c>
    </row>
    <row r="31" spans="1:3">
      <c r="A31" s="4" t="s">
        <v>67</v>
      </c>
      <c r="B31" s="5" t="n">
        <v>8763</v>
      </c>
      <c r="C31" s="5" t="n">
        <v>2727</v>
      </c>
    </row>
    <row r="32" spans="1:3">
      <c r="A32" s="4" t="s">
        <v>68</v>
      </c>
      <c r="B32" s="5" t="n">
        <v>12288</v>
      </c>
      <c r="C32" s="5" t="n">
        <v>6107</v>
      </c>
    </row>
    <row r="33" spans="1:3">
      <c r="A33" s="4" t="s">
        <v>69</v>
      </c>
    </row>
    <row r="34" spans="1:3">
      <c r="A34" s="3" t="s">
        <v>62</v>
      </c>
    </row>
    <row r="35" spans="1:3">
      <c r="A35" s="4" t="s">
        <v>64</v>
      </c>
      <c r="B35" s="4" t="s">
        <v>59</v>
      </c>
      <c r="C35" s="4" t="s">
        <v>59</v>
      </c>
    </row>
    <row r="36" spans="1:3">
      <c r="A36" s="4" t="s">
        <v>70</v>
      </c>
    </row>
    <row r="37" spans="1:3">
      <c r="A37" s="3" t="s">
        <v>62</v>
      </c>
    </row>
    <row r="38" spans="1:3">
      <c r="A38" s="4" t="s">
        <v>64</v>
      </c>
      <c r="B38" s="4" t="s">
        <v>59</v>
      </c>
      <c r="C38" s="4" t="s">
        <v>59</v>
      </c>
    </row>
    <row r="39" spans="1:3">
      <c r="A39" s="4" t="s">
        <v>71</v>
      </c>
    </row>
    <row r="40" spans="1:3">
      <c r="A40" s="3" t="s">
        <v>62</v>
      </c>
    </row>
    <row r="41" spans="1:3">
      <c r="A41" s="4" t="s">
        <v>64</v>
      </c>
      <c r="B41" s="4" t="s">
        <v>59</v>
      </c>
      <c r="C41"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44</v>
      </c>
      <c r="B9" s="4" t="s">
        <v>241</v>
      </c>
    </row>
    <row r="10" spans="1:2">
      <c r="A10" s="4" t="s">
        <v>198</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10</v>
      </c>
      <c r="B18" s="4" t="s">
        <v>257</v>
      </c>
    </row>
    <row r="19" spans="1:2">
      <c r="A19" s="4" t="s">
        <v>258</v>
      </c>
      <c r="B19" s="4" t="s">
        <v>259</v>
      </c>
    </row>
    <row r="20" spans="1:2">
      <c r="A20" s="4" t="s">
        <v>195</v>
      </c>
      <c r="B20" s="4" t="s">
        <v>260</v>
      </c>
    </row>
    <row r="21" spans="1:2">
      <c r="A21" s="4" t="s">
        <v>261</v>
      </c>
      <c r="B2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4" t="s">
        <v>73</v>
      </c>
      <c r="B2" s="7" t="n">
        <v>0.0001</v>
      </c>
      <c r="C2" s="7" t="n">
        <v>0.0001</v>
      </c>
    </row>
    <row r="3" spans="1:3">
      <c r="A3" s="4" t="s">
        <v>74</v>
      </c>
      <c r="B3" s="5" t="n">
        <v>150000000</v>
      </c>
      <c r="C3" s="5" t="n">
        <v>150000000</v>
      </c>
    </row>
    <row r="4" spans="1:3">
      <c r="A4" s="4" t="s">
        <v>75</v>
      </c>
      <c r="B4" s="5" t="n">
        <v>38408953</v>
      </c>
      <c r="C4" s="5" t="n">
        <v>1483556</v>
      </c>
    </row>
    <row r="5" spans="1:3">
      <c r="A5" s="4" t="s">
        <v>76</v>
      </c>
      <c r="B5" s="5" t="n">
        <v>38408953</v>
      </c>
      <c r="C5" s="5" t="n">
        <v>1483556</v>
      </c>
    </row>
    <row r="6" spans="1:3">
      <c r="A6" s="4" t="s">
        <v>69</v>
      </c>
    </row>
    <row r="7" spans="1:3">
      <c r="A7" s="4" t="s">
        <v>77</v>
      </c>
      <c r="B7" s="7" t="n">
        <v>0.0001</v>
      </c>
      <c r="C7" s="7" t="n">
        <v>0.0001</v>
      </c>
    </row>
    <row r="8" spans="1:3">
      <c r="A8" s="4" t="s">
        <v>78</v>
      </c>
      <c r="B8" s="5" t="n">
        <v>500000</v>
      </c>
      <c r="C8" s="5" t="n">
        <v>500000</v>
      </c>
    </row>
    <row r="9" spans="1:3">
      <c r="A9" s="4" t="s">
        <v>79</v>
      </c>
      <c r="B9" s="5" t="n">
        <v>17303</v>
      </c>
      <c r="C9" s="5" t="n">
        <v>27075</v>
      </c>
    </row>
    <row r="10" spans="1:3">
      <c r="A10" s="4" t="s">
        <v>80</v>
      </c>
      <c r="B10" s="5" t="n">
        <v>17303</v>
      </c>
      <c r="C10" s="5" t="n">
        <v>27075</v>
      </c>
    </row>
    <row r="11" spans="1:3">
      <c r="A11" s="4" t="s">
        <v>70</v>
      </c>
    </row>
    <row r="12" spans="1:3">
      <c r="A12" s="4" t="s">
        <v>77</v>
      </c>
      <c r="B12" s="7" t="n">
        <v>0.0001</v>
      </c>
      <c r="C12" s="7" t="n">
        <v>0.0001</v>
      </c>
    </row>
    <row r="13" spans="1:3">
      <c r="A13" s="4" t="s">
        <v>78</v>
      </c>
      <c r="B13" s="5" t="n">
        <v>1172000</v>
      </c>
      <c r="C13" s="5" t="n">
        <v>1172000</v>
      </c>
    </row>
    <row r="14" spans="1:3">
      <c r="A14" s="4" t="s">
        <v>79</v>
      </c>
      <c r="B14" s="5" t="n">
        <v>61423</v>
      </c>
      <c r="C14" s="5" t="n">
        <v>741651</v>
      </c>
    </row>
    <row r="15" spans="1:3">
      <c r="A15" s="4" t="s">
        <v>80</v>
      </c>
      <c r="B15" s="5" t="n">
        <v>61423</v>
      </c>
      <c r="C15" s="5" t="n">
        <v>741651</v>
      </c>
    </row>
    <row r="16" spans="1:3">
      <c r="A16" s="4" t="s">
        <v>71</v>
      </c>
    </row>
    <row r="17" spans="1:3">
      <c r="A17" s="4" t="s">
        <v>77</v>
      </c>
      <c r="B17" s="7" t="n">
        <v>0.0001</v>
      </c>
      <c r="C17" s="7" t="n">
        <v>0.0001</v>
      </c>
    </row>
    <row r="18" spans="1:3">
      <c r="A18" s="4" t="s">
        <v>78</v>
      </c>
      <c r="B18" s="5" t="n">
        <v>750</v>
      </c>
      <c r="C18" s="5" t="n">
        <v>750</v>
      </c>
    </row>
    <row r="19" spans="1:3">
      <c r="A19" s="4" t="s">
        <v>79</v>
      </c>
      <c r="B19" s="5" t="n">
        <v>0</v>
      </c>
      <c r="C19" s="5" t="n">
        <v>750</v>
      </c>
    </row>
    <row r="20" spans="1:3">
      <c r="A20" s="4" t="s">
        <v>80</v>
      </c>
      <c r="B20" s="5" t="n">
        <v>0</v>
      </c>
      <c r="C20" s="5" t="n">
        <v>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80"/>
    <col customWidth="1" max="3" min="3" width="27"/>
  </cols>
  <sheetData>
    <row r="1" spans="1:3">
      <c r="A1" s="1" t="s">
        <v>321</v>
      </c>
      <c r="B1" s="2" t="s">
        <v>1</v>
      </c>
    </row>
    <row r="2" spans="1:3">
      <c r="B2" s="2" t="s">
        <v>322</v>
      </c>
      <c r="C2" s="2" t="s">
        <v>323</v>
      </c>
    </row>
    <row r="3" spans="1:3">
      <c r="A3" s="4" t="s">
        <v>324</v>
      </c>
      <c r="B3" s="4" t="s">
        <v>325</v>
      </c>
    </row>
    <row r="4" spans="1:3">
      <c r="A4" s="4" t="s">
        <v>326</v>
      </c>
      <c r="B4" s="4" t="s">
        <v>327</v>
      </c>
    </row>
    <row r="5" spans="1:3">
      <c r="A5" s="4" t="s">
        <v>328</v>
      </c>
      <c r="B5" s="6" t="n">
        <v>157</v>
      </c>
      <c r="C5" s="6" t="n">
        <v>193</v>
      </c>
    </row>
    <row r="6" spans="1:3">
      <c r="A6" s="4" t="s">
        <v>329</v>
      </c>
      <c r="B6" s="5" t="n">
        <v>23076944</v>
      </c>
      <c r="C6" s="5" t="n">
        <v>372460</v>
      </c>
    </row>
    <row r="7" spans="1:3">
      <c r="A7" s="4" t="s">
        <v>330</v>
      </c>
      <c r="B7" s="5" t="n">
        <v>1</v>
      </c>
    </row>
    <row r="8" spans="1:3">
      <c r="A8" s="4" t="s">
        <v>331</v>
      </c>
      <c r="B8" s="5" t="n">
        <v>1</v>
      </c>
    </row>
    <row r="9" spans="1:3">
      <c r="A9" s="4" t="s">
        <v>332</v>
      </c>
    </row>
    <row r="10" spans="1:3">
      <c r="A10" s="4" t="s">
        <v>333</v>
      </c>
      <c r="B10" s="6" t="n">
        <v>1100</v>
      </c>
    </row>
    <row r="11" spans="1:3">
      <c r="A11" s="4" t="s">
        <v>69</v>
      </c>
    </row>
    <row r="12" spans="1:3">
      <c r="A12" s="4" t="s">
        <v>329</v>
      </c>
      <c r="B12" s="5" t="n">
        <v>1081581</v>
      </c>
      <c r="C12" s="5" t="n">
        <v>23481</v>
      </c>
    </row>
    <row r="13" spans="1:3">
      <c r="A13" s="4" t="s">
        <v>334</v>
      </c>
    </row>
    <row r="14" spans="1:3">
      <c r="A14" s="4" t="s">
        <v>335</v>
      </c>
      <c r="B14" s="4" t="s">
        <v>336</v>
      </c>
    </row>
    <row r="15" spans="1:3">
      <c r="A15" s="4" t="s">
        <v>337</v>
      </c>
    </row>
    <row r="16" spans="1:3">
      <c r="A16" s="4" t="s">
        <v>335</v>
      </c>
      <c r="B16" s="4" t="s">
        <v>338</v>
      </c>
    </row>
    <row r="17" spans="1:3">
      <c r="A17" s="4" t="s">
        <v>339</v>
      </c>
    </row>
    <row r="18" spans="1:3">
      <c r="A18" s="4" t="s">
        <v>335</v>
      </c>
      <c r="B18" s="4" t="s">
        <v>340</v>
      </c>
    </row>
    <row r="19" spans="1:3">
      <c r="A19" s="4" t="s">
        <v>341</v>
      </c>
    </row>
    <row r="20" spans="1:3">
      <c r="A20" s="4" t="s">
        <v>335</v>
      </c>
      <c r="B20" s="4" t="s">
        <v>3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4"/>
  </cols>
  <sheetData>
    <row r="1" spans="1:2">
      <c r="A1" s="1" t="s">
        <v>342</v>
      </c>
      <c r="B1" s="2" t="s">
        <v>1</v>
      </c>
    </row>
    <row r="2" spans="1:2">
      <c r="B2" s="2" t="s">
        <v>343</v>
      </c>
    </row>
    <row r="3" spans="1:2">
      <c r="A3" s="4" t="s">
        <v>344</v>
      </c>
      <c r="B3" s="8" t="n">
        <v>4.2</v>
      </c>
    </row>
    <row r="4" spans="1:2">
      <c r="A4" s="4" t="s">
        <v>345</v>
      </c>
    </row>
    <row r="5" spans="1:2">
      <c r="A5" s="4" t="s">
        <v>346</v>
      </c>
      <c r="B5" s="4" t="s">
        <v>347</v>
      </c>
    </row>
    <row r="6" spans="1:2">
      <c r="A6" s="4" t="s">
        <v>348</v>
      </c>
    </row>
    <row r="7" spans="1:2">
      <c r="A7" s="4" t="s">
        <v>346</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7</v>
      </c>
    </row>
    <row r="3" spans="1:3">
      <c r="A3" s="4" t="s">
        <v>351</v>
      </c>
      <c r="C3" s="4" t="s">
        <v>59</v>
      </c>
    </row>
    <row r="4" spans="1:3">
      <c r="A4" s="4" t="s">
        <v>124</v>
      </c>
      <c r="B4" s="6" t="n">
        <v>620</v>
      </c>
      <c r="C4" s="5" t="n">
        <v>-934</v>
      </c>
    </row>
    <row r="5" spans="1:3">
      <c r="A5" s="4" t="s">
        <v>352</v>
      </c>
      <c r="B5" s="5" t="n">
        <v>-438</v>
      </c>
    </row>
    <row r="6" spans="1:3">
      <c r="A6" s="4" t="s">
        <v>353</v>
      </c>
      <c r="B6" s="4" t="s">
        <v>59</v>
      </c>
    </row>
    <row r="7" spans="1:3">
      <c r="A7" s="4" t="s">
        <v>69</v>
      </c>
    </row>
    <row r="8" spans="1:3">
      <c r="A8" s="4" t="s">
        <v>354</v>
      </c>
      <c r="C8" s="6" t="n">
        <v>-66</v>
      </c>
    </row>
    <row r="9" spans="1:3">
      <c r="A9" s="4" t="s">
        <v>70</v>
      </c>
    </row>
    <row r="10" spans="1:3">
      <c r="A10" s="4" t="s">
        <v>354</v>
      </c>
      <c r="B10" s="6" t="n">
        <v>-1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5</v>
      </c>
      <c r="B1" s="2" t="s">
        <v>1</v>
      </c>
    </row>
    <row r="2" spans="1:3">
      <c r="B2" s="2" t="s">
        <v>2</v>
      </c>
      <c r="C2" s="2" t="s">
        <v>37</v>
      </c>
    </row>
    <row r="3" spans="1:3">
      <c r="A3" s="3" t="s">
        <v>199</v>
      </c>
    </row>
    <row r="4" spans="1:3">
      <c r="A4" s="4" t="s">
        <v>356</v>
      </c>
      <c r="B4" s="6" t="n">
        <v>139</v>
      </c>
      <c r="C4" s="6" t="n">
        <v>1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7</v>
      </c>
    </row>
    <row r="2" spans="1:3">
      <c r="A2" s="4" t="s">
        <v>358</v>
      </c>
      <c r="B2" s="6" t="n">
        <v>1720</v>
      </c>
      <c r="C2" s="6" t="n">
        <v>1641</v>
      </c>
    </row>
    <row r="3" spans="1:3">
      <c r="A3" s="4" t="s">
        <v>359</v>
      </c>
      <c r="B3" s="5" t="n">
        <v>-1299</v>
      </c>
      <c r="C3" s="5" t="n">
        <v>-1165</v>
      </c>
    </row>
    <row r="4" spans="1:3">
      <c r="A4" s="4" t="s">
        <v>360</v>
      </c>
      <c r="B4" s="5" t="n">
        <v>421</v>
      </c>
      <c r="C4" s="5" t="n">
        <v>476</v>
      </c>
    </row>
    <row r="5" spans="1:3">
      <c r="A5" s="4" t="s">
        <v>361</v>
      </c>
    </row>
    <row r="6" spans="1:3">
      <c r="A6" s="4" t="s">
        <v>358</v>
      </c>
      <c r="B6" s="5" t="n">
        <v>241</v>
      </c>
      <c r="C6" s="5" t="n">
        <v>214</v>
      </c>
    </row>
    <row r="7" spans="1:3">
      <c r="A7" s="4" t="s">
        <v>362</v>
      </c>
    </row>
    <row r="8" spans="1:3">
      <c r="A8" s="4" t="s">
        <v>358</v>
      </c>
      <c r="B8" s="5" t="n">
        <v>73</v>
      </c>
      <c r="C8" s="5" t="n">
        <v>75</v>
      </c>
    </row>
    <row r="9" spans="1:3">
      <c r="A9" s="4" t="s">
        <v>341</v>
      </c>
    </row>
    <row r="10" spans="1:3">
      <c r="A10" s="4" t="s">
        <v>358</v>
      </c>
      <c r="B10" s="5" t="n">
        <v>1262</v>
      </c>
      <c r="C10" s="5" t="n">
        <v>1209</v>
      </c>
    </row>
    <row r="11" spans="1:3">
      <c r="A11" s="4" t="s">
        <v>363</v>
      </c>
    </row>
    <row r="12" spans="1:3">
      <c r="A12" s="4" t="s">
        <v>358</v>
      </c>
      <c r="B12" s="6" t="n">
        <v>144</v>
      </c>
      <c r="C12" s="6" t="n">
        <v>1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7</v>
      </c>
    </row>
    <row r="3" spans="1:3">
      <c r="A3" s="4" t="s">
        <v>365</v>
      </c>
      <c r="B3" s="4" t="s">
        <v>366</v>
      </c>
    </row>
    <row r="4" spans="1:3">
      <c r="A4" s="4" t="s">
        <v>367</v>
      </c>
      <c r="B4" s="6" t="n">
        <v>186</v>
      </c>
      <c r="C4" s="6" t="n">
        <v>154</v>
      </c>
    </row>
    <row r="5" spans="1:3">
      <c r="A5" s="4" t="s">
        <v>368</v>
      </c>
      <c r="B5" s="5" t="n">
        <v>244</v>
      </c>
      <c r="C5" s="6" t="n">
        <v>223</v>
      </c>
    </row>
    <row r="6" spans="1:3">
      <c r="A6" s="4" t="s">
        <v>369</v>
      </c>
    </row>
    <row r="7" spans="1:3">
      <c r="A7" s="4" t="s">
        <v>370</v>
      </c>
      <c r="B7" s="6" t="n">
        <v>2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1</v>
      </c>
      <c r="B1" s="2" t="s">
        <v>1</v>
      </c>
    </row>
    <row r="2" spans="1:3">
      <c r="B2" s="2" t="s">
        <v>2</v>
      </c>
      <c r="C2" s="2" t="s">
        <v>37</v>
      </c>
    </row>
    <row r="3" spans="1:3">
      <c r="A3" s="4" t="s">
        <v>372</v>
      </c>
      <c r="B3" s="4" t="s">
        <v>59</v>
      </c>
      <c r="C3" s="6" t="n">
        <v>2179000</v>
      </c>
    </row>
    <row r="4" spans="1:3">
      <c r="A4" s="4" t="s">
        <v>373</v>
      </c>
    </row>
    <row r="5" spans="1:3">
      <c r="A5" s="4" t="s">
        <v>374</v>
      </c>
      <c r="C5" s="5" t="n">
        <v>2684000</v>
      </c>
    </row>
    <row r="6" spans="1:3">
      <c r="A6" s="4" t="s">
        <v>372</v>
      </c>
      <c r="C6" s="6" t="n">
        <v>217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3601</v>
      </c>
      <c r="C4" s="6" t="n">
        <v>2761</v>
      </c>
    </row>
    <row r="5" spans="1:3">
      <c r="A5" s="4" t="s">
        <v>84</v>
      </c>
      <c r="B5" s="5" t="n">
        <v>2606</v>
      </c>
      <c r="C5" s="5" t="n">
        <v>2176</v>
      </c>
    </row>
    <row r="6" spans="1:3">
      <c r="A6" s="4" t="s">
        <v>85</v>
      </c>
      <c r="B6" s="5" t="n">
        <v>995</v>
      </c>
      <c r="C6" s="5" t="n">
        <v>585</v>
      </c>
    </row>
    <row r="7" spans="1:3">
      <c r="A7" s="3" t="s">
        <v>86</v>
      </c>
    </row>
    <row r="8" spans="1:3">
      <c r="A8" s="4" t="s">
        <v>87</v>
      </c>
      <c r="B8" s="5" t="n">
        <v>1535</v>
      </c>
      <c r="C8" s="5" t="n">
        <v>1276</v>
      </c>
    </row>
    <row r="9" spans="1:3">
      <c r="A9" s="4" t="s">
        <v>88</v>
      </c>
      <c r="B9" s="5" t="n">
        <v>2241</v>
      </c>
      <c r="C9" s="5" t="n">
        <v>2357</v>
      </c>
    </row>
    <row r="10" spans="1:3">
      <c r="A10" s="4" t="s">
        <v>89</v>
      </c>
      <c r="B10" s="5" t="n">
        <v>4830</v>
      </c>
      <c r="C10" s="5" t="n">
        <v>5184</v>
      </c>
    </row>
    <row r="11" spans="1:3">
      <c r="A11" s="4" t="s">
        <v>90</v>
      </c>
      <c r="B11" s="5" t="n">
        <v>8606</v>
      </c>
      <c r="C11" s="5" t="n">
        <v>8817</v>
      </c>
    </row>
    <row r="12" spans="1:3">
      <c r="A12" s="4" t="s">
        <v>91</v>
      </c>
      <c r="B12" s="5" t="n">
        <v>-7611</v>
      </c>
      <c r="C12" s="5" t="n">
        <v>-8232</v>
      </c>
    </row>
    <row r="13" spans="1:3">
      <c r="A13" s="3" t="s">
        <v>92</v>
      </c>
    </row>
    <row r="14" spans="1:3">
      <c r="A14" s="4" t="s">
        <v>93</v>
      </c>
      <c r="C14" s="5" t="n">
        <v>119</v>
      </c>
    </row>
    <row r="15" spans="1:3">
      <c r="A15" s="4" t="s">
        <v>94</v>
      </c>
      <c r="B15" s="5" t="n">
        <v>-371</v>
      </c>
      <c r="C15" s="5" t="n">
        <v>60</v>
      </c>
    </row>
    <row r="16" spans="1:3">
      <c r="A16" s="4" t="s">
        <v>95</v>
      </c>
      <c r="B16" s="5" t="n">
        <v>-371</v>
      </c>
      <c r="C16" s="5" t="n">
        <v>179</v>
      </c>
    </row>
    <row r="17" spans="1:3">
      <c r="A17" s="4" t="s">
        <v>96</v>
      </c>
      <c r="B17" s="5" t="n">
        <v>-7240</v>
      </c>
      <c r="C17" s="5" t="n">
        <v>-8411</v>
      </c>
    </row>
    <row r="18" spans="1:3">
      <c r="A18" s="4" t="s">
        <v>97</v>
      </c>
      <c r="B18" s="4" t="s">
        <v>59</v>
      </c>
      <c r="C18" s="5" t="n">
        <v>27</v>
      </c>
    </row>
    <row r="19" spans="1:3">
      <c r="A19" s="4" t="s">
        <v>98</v>
      </c>
      <c r="B19" s="5" t="n">
        <v>-7240</v>
      </c>
      <c r="C19" s="5" t="n">
        <v>-8438</v>
      </c>
    </row>
    <row r="20" spans="1:3">
      <c r="A20" s="3" t="s">
        <v>99</v>
      </c>
    </row>
    <row r="21" spans="1:3">
      <c r="A21" s="4" t="s">
        <v>100</v>
      </c>
      <c r="B21" s="4" t="s">
        <v>59</v>
      </c>
      <c r="C21" s="5" t="n">
        <v>-633</v>
      </c>
    </row>
    <row r="22" spans="1:3">
      <c r="A22" s="4" t="s">
        <v>101</v>
      </c>
      <c r="B22" s="5" t="n">
        <v>-456</v>
      </c>
      <c r="C22" s="5" t="n">
        <v>-3957</v>
      </c>
    </row>
    <row r="23" spans="1:3">
      <c r="A23" s="4" t="s">
        <v>102</v>
      </c>
      <c r="B23" s="6" t="n">
        <v>-7696</v>
      </c>
      <c r="C23" s="6" t="n">
        <v>-13028</v>
      </c>
    </row>
    <row r="24" spans="1:3">
      <c r="A24" s="4" t="s">
        <v>103</v>
      </c>
      <c r="B24" s="8" t="n">
        <v>-0.33</v>
      </c>
      <c r="C24" s="8" t="n">
        <v>-34.98</v>
      </c>
    </row>
    <row r="25" spans="1:3">
      <c r="A25" s="4" t="s">
        <v>104</v>
      </c>
      <c r="B25" s="5" t="n">
        <v>23076944</v>
      </c>
      <c r="C25" s="5" t="n">
        <v>372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378</v>
      </c>
      <c r="E1" s="2" t="s">
        <v>379</v>
      </c>
      <c r="F1" s="2" t="s">
        <v>2</v>
      </c>
      <c r="G1" s="2" t="s">
        <v>37</v>
      </c>
    </row>
    <row r="2" spans="1:7">
      <c r="A2" s="4" t="s">
        <v>380</v>
      </c>
      <c r="F2" s="5" t="n">
        <v>0</v>
      </c>
      <c r="G2" s="5" t="n">
        <v>657</v>
      </c>
    </row>
    <row r="3" spans="1:7">
      <c r="A3" s="4" t="s">
        <v>381</v>
      </c>
      <c r="F3" s="6" t="n">
        <v>0</v>
      </c>
      <c r="G3" s="6" t="n">
        <v>10000</v>
      </c>
    </row>
    <row r="4" spans="1:7">
      <c r="A4" s="4" t="s">
        <v>382</v>
      </c>
    </row>
    <row r="5" spans="1:7">
      <c r="A5" s="4" t="s">
        <v>383</v>
      </c>
      <c r="F5" s="4" t="s">
        <v>384</v>
      </c>
    </row>
    <row r="6" spans="1:7">
      <c r="A6" s="4" t="s">
        <v>385</v>
      </c>
      <c r="G6" s="4" t="s">
        <v>59</v>
      </c>
    </row>
    <row r="7" spans="1:7">
      <c r="A7" s="4" t="s">
        <v>386</v>
      </c>
    </row>
    <row r="8" spans="1:7">
      <c r="A8" s="4" t="s">
        <v>385</v>
      </c>
      <c r="F8" s="4" t="s">
        <v>59</v>
      </c>
      <c r="G8" s="4" t="s">
        <v>59</v>
      </c>
    </row>
    <row r="9" spans="1:7">
      <c r="A9" s="4" t="s">
        <v>382</v>
      </c>
    </row>
    <row r="10" spans="1:7">
      <c r="A10" s="4" t="s">
        <v>385</v>
      </c>
      <c r="F10" s="4" t="s">
        <v>59</v>
      </c>
    </row>
    <row r="11" spans="1:7">
      <c r="A11" s="4" t="s">
        <v>387</v>
      </c>
    </row>
    <row r="12" spans="1:7">
      <c r="A12" s="4" t="s">
        <v>388</v>
      </c>
      <c r="F12" s="6" t="n">
        <v>365000</v>
      </c>
    </row>
    <row r="13" spans="1:7">
      <c r="A13" s="4" t="s">
        <v>389</v>
      </c>
      <c r="F13" s="6" t="n">
        <v>30417</v>
      </c>
    </row>
    <row r="14" spans="1:7">
      <c r="A14" s="4" t="s">
        <v>390</v>
      </c>
    </row>
    <row r="15" spans="1:7">
      <c r="A15" s="4" t="s">
        <v>391</v>
      </c>
      <c r="F15" s="4" t="s">
        <v>392</v>
      </c>
    </row>
    <row r="16" spans="1:7">
      <c r="A16" s="4" t="s">
        <v>393</v>
      </c>
      <c r="D16" s="6" t="n">
        <v>400000</v>
      </c>
      <c r="E16" s="6" t="n">
        <v>400000</v>
      </c>
      <c r="F16" s="6" t="n">
        <v>400000</v>
      </c>
    </row>
    <row r="17" spans="1:7">
      <c r="A17" s="4" t="s">
        <v>394</v>
      </c>
    </row>
    <row r="18" spans="1:7">
      <c r="A18" s="4" t="s">
        <v>388</v>
      </c>
      <c r="B18" s="6" t="n">
        <v>400000</v>
      </c>
    </row>
    <row r="19" spans="1:7">
      <c r="A19" s="4" t="s">
        <v>395</v>
      </c>
    </row>
    <row r="20" spans="1:7">
      <c r="A20" s="4" t="s">
        <v>396</v>
      </c>
      <c r="C20" s="6" t="n">
        <v>7000000</v>
      </c>
      <c r="F20" s="6"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7</v>
      </c>
    </row>
    <row r="2" spans="1:3">
      <c r="A2" s="3" t="s">
        <v>208</v>
      </c>
    </row>
    <row r="3" spans="1:3">
      <c r="A3" s="4" t="s">
        <v>398</v>
      </c>
      <c r="B3" s="6" t="n">
        <v>44</v>
      </c>
      <c r="C3" s="6"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7</v>
      </c>
    </row>
    <row r="3" spans="1:3">
      <c r="A3" s="3" t="s">
        <v>208</v>
      </c>
    </row>
    <row r="4" spans="1:3">
      <c r="A4" s="4" t="s">
        <v>400</v>
      </c>
      <c r="B4" s="6" t="n">
        <v>830</v>
      </c>
      <c r="C4" s="6" t="n">
        <v>12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211</v>
      </c>
    </row>
    <row r="4" spans="1:3">
      <c r="A4" s="4" t="s">
        <v>402</v>
      </c>
      <c r="B4" s="5" t="n">
        <v>44045612</v>
      </c>
      <c r="C4" s="5" t="n">
        <v>5108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4" t="s">
        <v>404</v>
      </c>
      <c r="B3" s="6" t="n">
        <v>-7240</v>
      </c>
      <c r="C3" s="6" t="n">
        <v>-8438</v>
      </c>
    </row>
    <row r="4" spans="1:3">
      <c r="A4" s="4" t="s">
        <v>100</v>
      </c>
      <c r="B4" s="4" t="s">
        <v>59</v>
      </c>
      <c r="C4" s="5" t="n">
        <v>-633</v>
      </c>
    </row>
    <row r="5" spans="1:3">
      <c r="A5" s="4" t="s">
        <v>101</v>
      </c>
      <c r="B5" s="5" t="n">
        <v>-456</v>
      </c>
      <c r="C5" s="5" t="n">
        <v>-3957</v>
      </c>
    </row>
    <row r="6" spans="1:3">
      <c r="A6" s="4" t="s">
        <v>405</v>
      </c>
      <c r="B6" s="6" t="n">
        <v>-7696</v>
      </c>
      <c r="C6" s="6" t="n">
        <v>-13028</v>
      </c>
    </row>
    <row r="7" spans="1:3">
      <c r="A7" s="4" t="s">
        <v>406</v>
      </c>
      <c r="B7" s="5" t="n">
        <v>23076944</v>
      </c>
      <c r="C7" s="5" t="n">
        <v>372460</v>
      </c>
    </row>
    <row r="8" spans="1:3">
      <c r="A8" s="4" t="s">
        <v>407</v>
      </c>
      <c r="B8" s="8" t="n">
        <v>-0.33</v>
      </c>
      <c r="C8" s="8" t="n">
        <v>-34.98</v>
      </c>
    </row>
    <row r="9" spans="1:3">
      <c r="A9" s="4" t="s">
        <v>408</v>
      </c>
    </row>
    <row r="10" spans="1:3">
      <c r="A10" s="4" t="s">
        <v>101</v>
      </c>
      <c r="B10" s="6" t="n">
        <v>-456</v>
      </c>
    </row>
    <row r="11" spans="1:3">
      <c r="A11" s="4" t="s">
        <v>69</v>
      </c>
    </row>
    <row r="12" spans="1:3">
      <c r="A12" s="4" t="s">
        <v>404</v>
      </c>
      <c r="C12" s="4" t="s">
        <v>59</v>
      </c>
    </row>
    <row r="13" spans="1:3">
      <c r="A13" s="4" t="s">
        <v>101</v>
      </c>
      <c r="C13" s="6" t="n">
        <v>-3957</v>
      </c>
    </row>
    <row r="14" spans="1:3">
      <c r="A14" s="4" t="s">
        <v>406</v>
      </c>
      <c r="B14" s="5" t="n">
        <v>1081581</v>
      </c>
      <c r="C14" s="5" t="n">
        <v>234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80"/>
    <col customWidth="1" max="5" min="5" width="21"/>
    <col customWidth="1" max="6" min="6" width="21"/>
  </cols>
  <sheetData>
    <row r="1" spans="1:6">
      <c r="A1" s="1" t="s">
        <v>409</v>
      </c>
      <c r="B1" s="2" t="s">
        <v>410</v>
      </c>
      <c r="C1" s="2" t="s">
        <v>411</v>
      </c>
      <c r="D1" s="2" t="s">
        <v>412</v>
      </c>
      <c r="E1" s="2" t="s">
        <v>413</v>
      </c>
      <c r="F1" s="2" t="s">
        <v>414</v>
      </c>
    </row>
    <row r="2" spans="1:6">
      <c r="A2" s="4" t="s">
        <v>415</v>
      </c>
      <c r="D2" s="4" t="s">
        <v>416</v>
      </c>
    </row>
    <row r="3" spans="1:6">
      <c r="A3" s="4" t="s">
        <v>417</v>
      </c>
      <c r="D3" s="4" t="s">
        <v>418</v>
      </c>
    </row>
    <row r="4" spans="1:6">
      <c r="A4" s="4" t="s">
        <v>419</v>
      </c>
      <c r="D4" s="6" t="n">
        <v>330000</v>
      </c>
      <c r="E4" s="6" t="n">
        <v>379000</v>
      </c>
    </row>
    <row r="5" spans="1:6">
      <c r="A5" s="4" t="s">
        <v>420</v>
      </c>
      <c r="D5" s="5" t="n">
        <v>600000</v>
      </c>
    </row>
    <row r="6" spans="1:6">
      <c r="A6" s="4" t="s">
        <v>421</v>
      </c>
      <c r="B6" s="6" t="n">
        <v>2200000</v>
      </c>
    </row>
    <row r="7" spans="1:6">
      <c r="A7" s="4" t="s">
        <v>422</v>
      </c>
    </row>
    <row r="8" spans="1:6">
      <c r="A8" s="4" t="s">
        <v>421</v>
      </c>
      <c r="C8" s="6" t="n">
        <v>1967822</v>
      </c>
    </row>
    <row r="9" spans="1:6">
      <c r="A9" s="4" t="s">
        <v>423</v>
      </c>
    </row>
    <row r="10" spans="1:6">
      <c r="A10" s="4" t="s">
        <v>424</v>
      </c>
      <c r="F10" s="9" t="n">
        <v>1075000</v>
      </c>
    </row>
    <row r="11" spans="1:6">
      <c r="A11" s="4" t="s">
        <v>425</v>
      </c>
    </row>
    <row r="12" spans="1:6">
      <c r="A12" s="4" t="s">
        <v>420</v>
      </c>
      <c r="D12" s="6"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12</v>
      </c>
    </row>
    <row r="2" spans="1:2">
      <c r="A2" s="3" t="s">
        <v>214</v>
      </c>
    </row>
    <row r="3" spans="1:2">
      <c r="A3" s="5" t="n">
        <v>2019</v>
      </c>
      <c r="B3" s="6" t="n">
        <v>300</v>
      </c>
    </row>
    <row r="4" spans="1:2">
      <c r="A4" s="5" t="n">
        <v>2020</v>
      </c>
      <c r="B4" s="5" t="n">
        <v>300</v>
      </c>
    </row>
    <row r="5" spans="1:2">
      <c r="A5" s="4" t="s">
        <v>111</v>
      </c>
      <c r="B5" s="6"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D2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41"/>
    <col customWidth="1" max="13" min="13" width="14"/>
    <col customWidth="1" max="14" min="14" width="80"/>
    <col customWidth="1" max="15" min="15" width="14"/>
    <col customWidth="1" max="16" min="16" width="14"/>
    <col customWidth="1" max="17" min="17" width="14"/>
    <col customWidth="1" max="18" min="18" width="16"/>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s>
  <sheetData>
    <row r="1" spans="1:30">
      <c r="A1" s="1" t="s">
        <v>427</v>
      </c>
      <c r="C1" s="2" t="s">
        <v>428</v>
      </c>
      <c r="D1" s="2" t="s">
        <v>429</v>
      </c>
      <c r="E1" s="2" t="s">
        <v>430</v>
      </c>
      <c r="F1" s="2" t="s">
        <v>431</v>
      </c>
      <c r="G1" s="2" t="s">
        <v>432</v>
      </c>
      <c r="H1" s="2" t="s">
        <v>433</v>
      </c>
      <c r="I1" s="2" t="s">
        <v>434</v>
      </c>
      <c r="J1" s="2" t="s">
        <v>435</v>
      </c>
      <c r="K1" s="2" t="s">
        <v>435</v>
      </c>
      <c r="L1" s="2" t="s">
        <v>436</v>
      </c>
      <c r="M1" s="2" t="s">
        <v>437</v>
      </c>
      <c r="N1" s="2" t="s">
        <v>438</v>
      </c>
      <c r="O1" s="2" t="s">
        <v>439</v>
      </c>
      <c r="P1" s="2" t="s">
        <v>440</v>
      </c>
      <c r="Q1" s="2" t="s">
        <v>441</v>
      </c>
      <c r="R1" s="2" t="s">
        <v>442</v>
      </c>
      <c r="S1" s="2" t="s">
        <v>443</v>
      </c>
      <c r="T1" s="2" t="s">
        <v>4</v>
      </c>
      <c r="U1" s="2" t="s">
        <v>2</v>
      </c>
      <c r="V1" s="2" t="s">
        <v>37</v>
      </c>
      <c r="W1" s="2" t="s">
        <v>444</v>
      </c>
      <c r="X1" s="2" t="s">
        <v>445</v>
      </c>
      <c r="Y1" s="2" t="s">
        <v>379</v>
      </c>
      <c r="Z1" s="2" t="s">
        <v>446</v>
      </c>
      <c r="AA1" s="2" t="s">
        <v>447</v>
      </c>
      <c r="AB1" s="2" t="s">
        <v>448</v>
      </c>
      <c r="AC1" s="2" t="s">
        <v>449</v>
      </c>
      <c r="AD1" s="2" t="s">
        <v>450</v>
      </c>
    </row>
    <row r="2" spans="1:30">
      <c r="A2" s="4" t="s">
        <v>73</v>
      </c>
      <c r="U2" s="7" t="n">
        <v>0.0001</v>
      </c>
      <c r="V2" s="7" t="n">
        <v>0.0001</v>
      </c>
    </row>
    <row r="3" spans="1:30">
      <c r="A3" s="4" t="s">
        <v>75</v>
      </c>
      <c r="U3" s="5" t="n">
        <v>38408953</v>
      </c>
      <c r="V3" s="5" t="n">
        <v>1483556</v>
      </c>
    </row>
    <row r="4" spans="1:30">
      <c r="A4" s="4" t="s">
        <v>76</v>
      </c>
      <c r="U4" s="5" t="n">
        <v>38408953</v>
      </c>
      <c r="V4" s="5" t="n">
        <v>1483556</v>
      </c>
    </row>
    <row r="5" spans="1:30">
      <c r="A5" s="4" t="s">
        <v>451</v>
      </c>
      <c r="U5" s="5" t="n">
        <v>40746189</v>
      </c>
    </row>
    <row r="6" spans="1:30">
      <c r="A6" s="4" t="s">
        <v>452</v>
      </c>
      <c r="U6" s="5" t="n">
        <v>4641185</v>
      </c>
    </row>
    <row r="7" spans="1:30">
      <c r="A7" s="4" t="s">
        <v>453</v>
      </c>
      <c r="U7" s="8" t="n">
        <v>1.25</v>
      </c>
    </row>
    <row r="8" spans="1:30">
      <c r="A8" s="4" t="s">
        <v>454</v>
      </c>
      <c r="U8" s="6" t="n">
        <v>15827</v>
      </c>
    </row>
    <row r="9" spans="1:30">
      <c r="A9" s="4" t="s">
        <v>455</v>
      </c>
      <c r="N9" s="6" t="n">
        <v>66</v>
      </c>
    </row>
    <row r="10" spans="1:30">
      <c r="A10" s="4" t="s">
        <v>456</v>
      </c>
      <c r="U10" s="5" t="n">
        <v>150000000</v>
      </c>
      <c r="V10" s="5" t="n">
        <v>150000000</v>
      </c>
    </row>
    <row r="11" spans="1:30">
      <c r="A11" s="4" t="s">
        <v>457</v>
      </c>
      <c r="U11" s="6" t="n">
        <v>-438</v>
      </c>
    </row>
    <row r="12" spans="1:30">
      <c r="A12" s="4" t="s">
        <v>458</v>
      </c>
      <c r="U12" s="6" t="n">
        <v>1</v>
      </c>
    </row>
    <row r="13" spans="1:30">
      <c r="A13" s="4" t="s">
        <v>459</v>
      </c>
      <c r="U13" s="5" t="n">
        <v>1601666</v>
      </c>
    </row>
    <row r="14" spans="1:30">
      <c r="A14" s="4" t="s">
        <v>460</v>
      </c>
      <c r="U14" s="5" t="n">
        <v>155000000</v>
      </c>
    </row>
    <row r="15" spans="1:30">
      <c r="A15" s="4" t="s">
        <v>461</v>
      </c>
      <c r="U15" s="7" t="n">
        <v>0.0001</v>
      </c>
    </row>
    <row r="16" spans="1:30">
      <c r="A16" s="4" t="s">
        <v>462</v>
      </c>
      <c r="U16" s="4" t="s">
        <v>463</v>
      </c>
    </row>
    <row r="17" spans="1:30">
      <c r="A17" s="4" t="s">
        <v>464</v>
      </c>
      <c r="V17" s="8" t="n">
        <v>24.85</v>
      </c>
    </row>
    <row r="18" spans="1:30">
      <c r="A18" s="4" t="s">
        <v>465</v>
      </c>
    </row>
    <row r="19" spans="1:30">
      <c r="A19" s="4" t="s">
        <v>466</v>
      </c>
      <c r="R19" s="4" t="s">
        <v>467</v>
      </c>
    </row>
    <row r="20" spans="1:30">
      <c r="A20" s="4" t="s">
        <v>468</v>
      </c>
      <c r="R20" s="5" t="n">
        <v>572</v>
      </c>
      <c r="U20" s="5" t="n">
        <v>310</v>
      </c>
    </row>
    <row r="21" spans="1:30">
      <c r="A21" s="4" t="s">
        <v>469</v>
      </c>
    </row>
    <row r="22" spans="1:30">
      <c r="A22" s="4" t="s">
        <v>462</v>
      </c>
      <c r="U22" s="4" t="s">
        <v>470</v>
      </c>
    </row>
    <row r="23" spans="1:30">
      <c r="A23" s="4" t="s">
        <v>471</v>
      </c>
      <c r="U23" s="6" t="n">
        <v>38</v>
      </c>
    </row>
    <row r="24" spans="1:30">
      <c r="A24" s="4" t="s">
        <v>382</v>
      </c>
    </row>
    <row r="25" spans="1:30">
      <c r="A25" s="4" t="s">
        <v>472</v>
      </c>
      <c r="U25" s="5" t="n">
        <v>0</v>
      </c>
      <c r="V25" s="5" t="n">
        <v>118</v>
      </c>
    </row>
    <row r="26" spans="1:30">
      <c r="A26" s="4" t="s">
        <v>473</v>
      </c>
      <c r="U26" s="8" t="n">
        <v>24.85</v>
      </c>
      <c r="V26" s="8" t="n">
        <v>24.85</v>
      </c>
    </row>
    <row r="27" spans="1:30">
      <c r="A27" s="4" t="s">
        <v>474</v>
      </c>
      <c r="U27" s="8" t="n">
        <v>34.65</v>
      </c>
      <c r="V27" s="8" t="n">
        <v>34.65</v>
      </c>
    </row>
    <row r="28" spans="1:30">
      <c r="A28" s="4" t="s">
        <v>475</v>
      </c>
      <c r="U28" s="4" t="s">
        <v>336</v>
      </c>
      <c r="V28" s="4" t="s">
        <v>336</v>
      </c>
    </row>
    <row r="29" spans="1:30">
      <c r="A29" s="4" t="s">
        <v>476</v>
      </c>
      <c r="U29" s="6" t="n">
        <v>3</v>
      </c>
      <c r="V29" s="6" t="n">
        <v>3</v>
      </c>
    </row>
    <row r="30" spans="1:30">
      <c r="A30" s="4" t="s">
        <v>477</v>
      </c>
    </row>
    <row r="31" spans="1:30">
      <c r="A31" s="4" t="s">
        <v>468</v>
      </c>
      <c r="U31" s="5" t="n">
        <v>8910610</v>
      </c>
      <c r="AD31" s="5" t="n">
        <v>572</v>
      </c>
    </row>
    <row r="32" spans="1:30">
      <c r="A32" s="4" t="s">
        <v>478</v>
      </c>
      <c r="U32" s="5" t="n">
        <v>8919737</v>
      </c>
      <c r="W32" s="5" t="n">
        <v>8900000</v>
      </c>
      <c r="AA32" s="5" t="n">
        <v>7200</v>
      </c>
      <c r="AB32" s="5" t="n">
        <v>11428</v>
      </c>
      <c r="AC32" s="5" t="n">
        <v>537</v>
      </c>
    </row>
    <row r="33" spans="1:30">
      <c r="A33" s="4" t="s">
        <v>479</v>
      </c>
    </row>
    <row r="34" spans="1:30">
      <c r="A34" s="4" t="s">
        <v>472</v>
      </c>
      <c r="U34" s="5" t="n">
        <v>0</v>
      </c>
      <c r="V34" s="5" t="n">
        <v>118</v>
      </c>
    </row>
    <row r="35" spans="1:30">
      <c r="A35" s="4" t="s">
        <v>473</v>
      </c>
      <c r="U35" s="8" t="n">
        <v>24.85</v>
      </c>
      <c r="V35" s="8" t="n">
        <v>24.85</v>
      </c>
    </row>
    <row r="36" spans="1:30">
      <c r="A36" s="4" t="s">
        <v>474</v>
      </c>
      <c r="U36" s="8" t="n">
        <v>34.65</v>
      </c>
      <c r="V36" s="8" t="n">
        <v>34.65</v>
      </c>
    </row>
    <row r="37" spans="1:30">
      <c r="A37" s="4" t="s">
        <v>475</v>
      </c>
      <c r="U37" s="4" t="s">
        <v>336</v>
      </c>
      <c r="V37" s="4" t="s">
        <v>336</v>
      </c>
    </row>
    <row r="38" spans="1:30">
      <c r="A38" s="4" t="s">
        <v>476</v>
      </c>
      <c r="U38" s="6" t="n">
        <v>3</v>
      </c>
      <c r="V38" s="6" t="n">
        <v>3</v>
      </c>
    </row>
    <row r="39" spans="1:30">
      <c r="A39" s="4" t="s">
        <v>480</v>
      </c>
    </row>
    <row r="40" spans="1:30">
      <c r="A40" s="4" t="s">
        <v>481</v>
      </c>
      <c r="H40" s="6" t="n">
        <v>3</v>
      </c>
    </row>
    <row r="41" spans="1:30">
      <c r="A41" s="4" t="s">
        <v>482</v>
      </c>
      <c r="J41" s="4" t="s">
        <v>483</v>
      </c>
    </row>
    <row r="42" spans="1:30">
      <c r="A42" s="4" t="s">
        <v>484</v>
      </c>
      <c r="J42" s="4" t="s">
        <v>485</v>
      </c>
      <c r="U42" s="4" t="s">
        <v>485</v>
      </c>
    </row>
    <row r="43" spans="1:30">
      <c r="A43" s="4" t="s">
        <v>486</v>
      </c>
    </row>
    <row r="44" spans="1:30">
      <c r="A44" s="4" t="s">
        <v>487</v>
      </c>
      <c r="F44" s="6" t="n">
        <v>300</v>
      </c>
    </row>
    <row r="45" spans="1:30">
      <c r="A45" s="4" t="s">
        <v>488</v>
      </c>
    </row>
    <row r="46" spans="1:30">
      <c r="A46" s="4" t="s">
        <v>454</v>
      </c>
      <c r="K46" s="6" t="n">
        <v>3200</v>
      </c>
    </row>
    <row r="47" spans="1:30">
      <c r="A47" s="4" t="s">
        <v>455</v>
      </c>
      <c r="J47" s="6" t="n">
        <v>620</v>
      </c>
      <c r="K47" s="5" t="n">
        <v>620</v>
      </c>
    </row>
    <row r="48" spans="1:30">
      <c r="A48" s="4" t="s">
        <v>489</v>
      </c>
      <c r="K48" s="6" t="n">
        <v>2580</v>
      </c>
    </row>
    <row r="49" spans="1:30">
      <c r="A49" s="4" t="s">
        <v>490</v>
      </c>
    </row>
    <row r="50" spans="1:30">
      <c r="A50" s="4" t="s">
        <v>487</v>
      </c>
      <c r="I50" s="6" t="n">
        <v>7000</v>
      </c>
    </row>
    <row r="51" spans="1:30">
      <c r="A51" s="4" t="s">
        <v>484</v>
      </c>
      <c r="I51" s="4" t="s">
        <v>485</v>
      </c>
    </row>
    <row r="52" spans="1:30">
      <c r="A52" s="4" t="s">
        <v>491</v>
      </c>
      <c r="I52" s="4" t="s">
        <v>492</v>
      </c>
    </row>
    <row r="53" spans="1:30">
      <c r="A53" s="4" t="s">
        <v>493</v>
      </c>
    </row>
    <row r="54" spans="1:30">
      <c r="A54" s="4" t="s">
        <v>457</v>
      </c>
      <c r="T54" s="6" t="n">
        <v>438</v>
      </c>
    </row>
    <row r="55" spans="1:30">
      <c r="A55" s="4" t="s">
        <v>494</v>
      </c>
    </row>
    <row r="56" spans="1:30">
      <c r="A56" s="4" t="s">
        <v>482</v>
      </c>
      <c r="E56" s="4" t="s">
        <v>495</v>
      </c>
    </row>
    <row r="57" spans="1:30">
      <c r="A57" s="4" t="s">
        <v>496</v>
      </c>
    </row>
    <row r="58" spans="1:30">
      <c r="A58" s="4" t="s">
        <v>451</v>
      </c>
      <c r="S58" s="5" t="n">
        <v>1545</v>
      </c>
    </row>
    <row r="59" spans="1:30">
      <c r="A59" s="4" t="s">
        <v>106</v>
      </c>
    </row>
    <row r="60" spans="1:30">
      <c r="A60" s="4" t="s">
        <v>497</v>
      </c>
      <c r="H60" s="5" t="n">
        <v>1000000</v>
      </c>
      <c r="U60" s="5" t="n">
        <v>35588810</v>
      </c>
    </row>
    <row r="61" spans="1:30">
      <c r="A61" s="4" t="s">
        <v>487</v>
      </c>
      <c r="H61" s="6" t="n">
        <v>3000</v>
      </c>
    </row>
    <row r="62" spans="1:30">
      <c r="A62" s="4" t="s">
        <v>454</v>
      </c>
      <c r="U62" s="6" t="n">
        <v>4</v>
      </c>
    </row>
    <row r="63" spans="1:30">
      <c r="A63" s="4" t="s">
        <v>498</v>
      </c>
      <c r="Y63" s="6" t="n">
        <v>3</v>
      </c>
    </row>
    <row r="64" spans="1:30">
      <c r="A64" s="4" t="s">
        <v>457</v>
      </c>
      <c r="U64" s="4" t="s">
        <v>59</v>
      </c>
    </row>
    <row r="65" spans="1:30">
      <c r="A65" s="4" t="s">
        <v>499</v>
      </c>
      <c r="U65" s="4" t="s">
        <v>59</v>
      </c>
    </row>
    <row r="66" spans="1:30">
      <c r="A66" s="4" t="s">
        <v>500</v>
      </c>
    </row>
    <row r="67" spans="1:30">
      <c r="A67" s="4" t="s">
        <v>451</v>
      </c>
      <c r="H67" s="5" t="n">
        <v>60000</v>
      </c>
    </row>
    <row r="68" spans="1:30">
      <c r="A68" s="4" t="s">
        <v>453</v>
      </c>
      <c r="H68" s="8" t="n">
        <v>3.75</v>
      </c>
    </row>
    <row r="69" spans="1:30">
      <c r="A69" s="4" t="s">
        <v>491</v>
      </c>
      <c r="H69" s="4" t="s">
        <v>501</v>
      </c>
    </row>
    <row r="70" spans="1:30">
      <c r="A70" s="4" t="s">
        <v>502</v>
      </c>
      <c r="F70" s="4" t="s">
        <v>503</v>
      </c>
      <c r="H70" s="4" t="s">
        <v>503</v>
      </c>
    </row>
    <row r="71" spans="1:30">
      <c r="A71" s="4" t="s">
        <v>504</v>
      </c>
      <c r="F71" s="4" t="s">
        <v>505</v>
      </c>
      <c r="H71" s="4" t="s">
        <v>505</v>
      </c>
    </row>
    <row r="72" spans="1:30">
      <c r="A72" s="4" t="s">
        <v>506</v>
      </c>
    </row>
    <row r="73" spans="1:30">
      <c r="A73" s="4" t="s">
        <v>507</v>
      </c>
      <c r="U73" s="8" t="n">
        <v>0.3</v>
      </c>
    </row>
    <row r="74" spans="1:30">
      <c r="A74" s="4" t="s">
        <v>508</v>
      </c>
      <c r="U74" s="8" t="n">
        <v>0.3</v>
      </c>
    </row>
    <row r="75" spans="1:30">
      <c r="A75" s="4" t="s">
        <v>509</v>
      </c>
    </row>
    <row r="76" spans="1:30">
      <c r="A76" s="4" t="s">
        <v>497</v>
      </c>
      <c r="U76" s="5" t="n">
        <v>20880250</v>
      </c>
    </row>
    <row r="77" spans="1:30">
      <c r="A77" s="4" t="s">
        <v>454</v>
      </c>
      <c r="U77" s="6" t="n">
        <v>208803</v>
      </c>
    </row>
    <row r="78" spans="1:30">
      <c r="A78" s="4" t="s">
        <v>510</v>
      </c>
      <c r="U78" s="5" t="n">
        <v>20880250</v>
      </c>
    </row>
    <row r="79" spans="1:30">
      <c r="A79" s="4" t="s">
        <v>511</v>
      </c>
    </row>
    <row r="80" spans="1:30">
      <c r="A80" s="4" t="s">
        <v>512</v>
      </c>
      <c r="U80" s="5" t="n">
        <v>5000000</v>
      </c>
    </row>
    <row r="81" spans="1:30">
      <c r="A81" s="4" t="s">
        <v>513</v>
      </c>
    </row>
    <row r="82" spans="1:30">
      <c r="A82" s="4" t="s">
        <v>451</v>
      </c>
      <c r="F82" s="5" t="n">
        <v>171429</v>
      </c>
    </row>
    <row r="83" spans="1:30">
      <c r="A83" s="4" t="s">
        <v>498</v>
      </c>
      <c r="F83" s="7" t="n">
        <v>2.1875</v>
      </c>
    </row>
    <row r="84" spans="1:30">
      <c r="A84" s="4" t="s">
        <v>514</v>
      </c>
    </row>
    <row r="85" spans="1:30">
      <c r="A85" s="4" t="s">
        <v>487</v>
      </c>
      <c r="O85" s="6" t="n">
        <v>6800</v>
      </c>
    </row>
    <row r="86" spans="1:30">
      <c r="A86" s="4" t="s">
        <v>515</v>
      </c>
      <c r="O86" s="4" t="s">
        <v>516</v>
      </c>
    </row>
    <row r="87" spans="1:30">
      <c r="A87" s="4" t="s">
        <v>517</v>
      </c>
    </row>
    <row r="88" spans="1:30">
      <c r="A88" s="4" t="s">
        <v>518</v>
      </c>
      <c r="S88" s="5" t="n">
        <v>13508</v>
      </c>
    </row>
    <row r="89" spans="1:30">
      <c r="A89" s="4" t="s">
        <v>519</v>
      </c>
    </row>
    <row r="90" spans="1:30">
      <c r="A90" s="4" t="s">
        <v>497</v>
      </c>
      <c r="F90" s="5" t="n">
        <v>2857143</v>
      </c>
    </row>
    <row r="91" spans="1:30">
      <c r="A91" s="4" t="s">
        <v>487</v>
      </c>
      <c r="F91" s="6" t="n">
        <v>5000</v>
      </c>
    </row>
    <row r="92" spans="1:30">
      <c r="A92" s="4" t="s">
        <v>498</v>
      </c>
      <c r="F92" s="8" t="n">
        <v>1.75</v>
      </c>
    </row>
    <row r="93" spans="1:30">
      <c r="A93" s="4" t="s">
        <v>520</v>
      </c>
    </row>
    <row r="94" spans="1:30">
      <c r="A94" s="4" t="s">
        <v>521</v>
      </c>
      <c r="E94" s="6" t="n">
        <v>3000</v>
      </c>
    </row>
    <row r="95" spans="1:30">
      <c r="A95" s="4" t="s">
        <v>522</v>
      </c>
    </row>
    <row r="96" spans="1:30">
      <c r="A96" s="4" t="s">
        <v>487</v>
      </c>
      <c r="C96" s="6" t="n">
        <v>9800</v>
      </c>
    </row>
    <row r="97" spans="1:30">
      <c r="A97" s="4" t="s">
        <v>523</v>
      </c>
    </row>
    <row r="98" spans="1:30">
      <c r="A98" s="4" t="s">
        <v>524</v>
      </c>
      <c r="C98" s="6" t="n">
        <v>2264269</v>
      </c>
    </row>
    <row r="99" spans="1:30">
      <c r="A99" s="4" t="s">
        <v>525</v>
      </c>
    </row>
    <row r="100" spans="1:30">
      <c r="A100" s="4" t="s">
        <v>73</v>
      </c>
      <c r="X100" s="7" t="n">
        <v>0.0001</v>
      </c>
    </row>
    <row r="101" spans="1:30">
      <c r="A101" s="4" t="s">
        <v>451</v>
      </c>
      <c r="X101" s="5" t="n">
        <v>4999999</v>
      </c>
    </row>
    <row r="102" spans="1:30">
      <c r="A102" s="4" t="s">
        <v>453</v>
      </c>
      <c r="X102" s="8" t="n">
        <v>0.29</v>
      </c>
    </row>
    <row r="103" spans="1:30">
      <c r="A103" s="4" t="s">
        <v>526</v>
      </c>
      <c r="X103" s="5" t="n">
        <v>10851417</v>
      </c>
    </row>
    <row r="104" spans="1:30">
      <c r="A104" s="4" t="s">
        <v>527</v>
      </c>
      <c r="X104" s="5" t="n">
        <v>22481916</v>
      </c>
    </row>
    <row r="105" spans="1:30">
      <c r="A105" s="4" t="s">
        <v>507</v>
      </c>
      <c r="X105" s="8" t="n">
        <v>0.3</v>
      </c>
    </row>
    <row r="106" spans="1:30">
      <c r="A106" s="4" t="s">
        <v>508</v>
      </c>
      <c r="X106" s="10" t="n">
        <v>0.29</v>
      </c>
    </row>
    <row r="107" spans="1:30">
      <c r="A107" s="4" t="s">
        <v>528</v>
      </c>
      <c r="X107" s="7" t="n">
        <v>0.0203</v>
      </c>
    </row>
    <row r="108" spans="1:30">
      <c r="A108" s="4" t="s">
        <v>529</v>
      </c>
    </row>
    <row r="109" spans="1:30">
      <c r="A109" s="4" t="s">
        <v>451</v>
      </c>
      <c r="X109" s="5" t="n">
        <v>4999999</v>
      </c>
    </row>
    <row r="110" spans="1:30">
      <c r="A110" s="4" t="s">
        <v>530</v>
      </c>
    </row>
    <row r="111" spans="1:30">
      <c r="A111" s="4" t="s">
        <v>498</v>
      </c>
      <c r="C111" s="11" t="n">
        <v>0.375</v>
      </c>
    </row>
    <row r="112" spans="1:30">
      <c r="A112" s="4" t="s">
        <v>502</v>
      </c>
      <c r="C112" s="4" t="s">
        <v>503</v>
      </c>
    </row>
    <row r="113" spans="1:30">
      <c r="A113" s="4" t="s">
        <v>504</v>
      </c>
      <c r="C113" s="4" t="s">
        <v>505</v>
      </c>
    </row>
    <row r="114" spans="1:30">
      <c r="A114" s="4" t="s">
        <v>531</v>
      </c>
    </row>
    <row r="115" spans="1:30">
      <c r="A115" s="4" t="s">
        <v>451</v>
      </c>
      <c r="X115" s="5" t="n">
        <v>4999999</v>
      </c>
    </row>
    <row r="116" spans="1:30">
      <c r="A116" s="4" t="s">
        <v>528</v>
      </c>
      <c r="X116" s="7" t="n">
        <v>0.0007</v>
      </c>
    </row>
    <row r="117" spans="1:30">
      <c r="A117" s="4" t="s">
        <v>532</v>
      </c>
    </row>
    <row r="118" spans="1:30">
      <c r="A118" s="4" t="s">
        <v>451</v>
      </c>
      <c r="C118" s="5" t="n">
        <v>2000000</v>
      </c>
    </row>
    <row r="119" spans="1:30">
      <c r="A119" s="4" t="s">
        <v>533</v>
      </c>
    </row>
    <row r="120" spans="1:30">
      <c r="A120" s="4" t="s">
        <v>73</v>
      </c>
      <c r="X120" s="8" t="n">
        <v>0.01</v>
      </c>
    </row>
    <row r="121" spans="1:30">
      <c r="A121" s="4" t="s">
        <v>451</v>
      </c>
      <c r="X121" s="5" t="n">
        <v>4999999</v>
      </c>
    </row>
    <row r="122" spans="1:30">
      <c r="A122" s="4" t="s">
        <v>456</v>
      </c>
      <c r="X122" s="5" t="n">
        <v>4999999</v>
      </c>
    </row>
    <row r="123" spans="1:30">
      <c r="A123" s="4" t="s">
        <v>534</v>
      </c>
    </row>
    <row r="124" spans="1:30">
      <c r="A124" s="4" t="s">
        <v>535</v>
      </c>
      <c r="L124" s="4" t="s">
        <v>536</v>
      </c>
    </row>
    <row r="125" spans="1:30">
      <c r="A125" s="4" t="s">
        <v>73</v>
      </c>
      <c r="L125" s="7" t="n">
        <v>0.0001</v>
      </c>
    </row>
    <row r="126" spans="1:30">
      <c r="A126" s="4" t="s">
        <v>75</v>
      </c>
      <c r="L126" s="5" t="n">
        <v>51900000</v>
      </c>
    </row>
    <row r="127" spans="1:30">
      <c r="A127" s="4" t="s">
        <v>76</v>
      </c>
      <c r="L127" s="5" t="n">
        <v>1500000</v>
      </c>
    </row>
    <row r="128" spans="1:30">
      <c r="A128" s="4" t="s">
        <v>109</v>
      </c>
    </row>
    <row r="129" spans="1:30">
      <c r="A129" s="4" t="s">
        <v>80</v>
      </c>
      <c r="U129" s="5" t="n">
        <v>17303</v>
      </c>
    </row>
    <row r="130" spans="1:30">
      <c r="A130" s="4" t="s">
        <v>537</v>
      </c>
      <c r="U130" s="5" t="n">
        <v>3330828</v>
      </c>
      <c r="V130" s="5" t="n">
        <v>284446</v>
      </c>
    </row>
    <row r="131" spans="1:30">
      <c r="A131" s="4" t="s">
        <v>497</v>
      </c>
      <c r="U131" s="5" t="n">
        <v>442424</v>
      </c>
    </row>
    <row r="132" spans="1:30">
      <c r="A132" s="4" t="s">
        <v>481</v>
      </c>
      <c r="U132" s="8" t="n">
        <v>0.3</v>
      </c>
    </row>
    <row r="133" spans="1:30">
      <c r="A133" s="4" t="s">
        <v>518</v>
      </c>
      <c r="S133" s="5" t="n">
        <v>13508</v>
      </c>
    </row>
    <row r="134" spans="1:30">
      <c r="A134" s="4" t="s">
        <v>538</v>
      </c>
      <c r="S134" s="6" t="n">
        <v>557205</v>
      </c>
    </row>
    <row r="135" spans="1:30">
      <c r="A135" s="4" t="s">
        <v>457</v>
      </c>
      <c r="U135" s="4" t="s">
        <v>59</v>
      </c>
    </row>
    <row r="136" spans="1:30">
      <c r="A136" s="4" t="s">
        <v>499</v>
      </c>
      <c r="U136" s="4" t="s">
        <v>59</v>
      </c>
    </row>
    <row r="137" spans="1:30">
      <c r="A137" s="4" t="s">
        <v>539</v>
      </c>
    </row>
    <row r="138" spans="1:30">
      <c r="A138" s="4" t="s">
        <v>540</v>
      </c>
      <c r="V138" s="4" t="s">
        <v>541</v>
      </c>
    </row>
    <row r="139" spans="1:30">
      <c r="A139" s="4" t="s">
        <v>542</v>
      </c>
    </row>
    <row r="140" spans="1:30">
      <c r="A140" s="4" t="s">
        <v>80</v>
      </c>
      <c r="P140" s="5" t="n">
        <v>311521</v>
      </c>
    </row>
    <row r="141" spans="1:30">
      <c r="A141" s="4" t="s">
        <v>497</v>
      </c>
      <c r="P141" s="5" t="n">
        <v>258952</v>
      </c>
    </row>
    <row r="142" spans="1:30">
      <c r="A142" s="4" t="s">
        <v>481</v>
      </c>
      <c r="O142" s="6" t="n">
        <v>56</v>
      </c>
      <c r="Q142" s="8" t="n">
        <v>288.75</v>
      </c>
      <c r="U142" s="8" t="n">
        <v>0.3</v>
      </c>
    </row>
    <row r="143" spans="1:30">
      <c r="A143" s="4" t="s">
        <v>543</v>
      </c>
      <c r="Q143" s="5" t="n">
        <v>442424</v>
      </c>
    </row>
    <row r="144" spans="1:30">
      <c r="A144" s="4" t="s">
        <v>451</v>
      </c>
      <c r="Q144" s="5" t="n">
        <v>50620</v>
      </c>
    </row>
    <row r="145" spans="1:30">
      <c r="A145" s="4" t="s">
        <v>544</v>
      </c>
      <c r="Q145" s="6" t="n">
        <v>33</v>
      </c>
    </row>
    <row r="146" spans="1:30">
      <c r="A146" s="4" t="s">
        <v>452</v>
      </c>
      <c r="O146" s="12" t="n">
        <v>0.589</v>
      </c>
      <c r="Q146" s="12" t="n">
        <v>0.114</v>
      </c>
      <c r="U146" s="5" t="n">
        <v>110</v>
      </c>
    </row>
    <row r="147" spans="1:30">
      <c r="A147" s="4" t="s">
        <v>545</v>
      </c>
      <c r="U147" s="4" t="s">
        <v>485</v>
      </c>
    </row>
    <row r="148" spans="1:30">
      <c r="A148" s="4" t="s">
        <v>487</v>
      </c>
      <c r="Q148" s="6" t="n">
        <v>14600</v>
      </c>
      <c r="V148" s="6" t="n">
        <v>8000</v>
      </c>
    </row>
    <row r="149" spans="1:30">
      <c r="A149" s="4" t="s">
        <v>546</v>
      </c>
      <c r="V149" s="4" t="s">
        <v>547</v>
      </c>
    </row>
    <row r="150" spans="1:30">
      <c r="A150" s="4" t="s">
        <v>453</v>
      </c>
      <c r="V150" s="6" t="n">
        <v>175</v>
      </c>
    </row>
    <row r="151" spans="1:30">
      <c r="A151" s="4" t="s">
        <v>548</v>
      </c>
      <c r="Q151" s="4" t="s">
        <v>549</v>
      </c>
    </row>
    <row r="152" spans="1:30">
      <c r="A152" s="4" t="s">
        <v>550</v>
      </c>
      <c r="Q152" s="4" t="s">
        <v>505</v>
      </c>
    </row>
    <row r="153" spans="1:30">
      <c r="A153" s="4" t="s">
        <v>551</v>
      </c>
    </row>
    <row r="154" spans="1:30">
      <c r="A154" s="4" t="s">
        <v>481</v>
      </c>
      <c r="O154" s="6" t="n">
        <v>56</v>
      </c>
    </row>
    <row r="155" spans="1:30">
      <c r="A155" s="4" t="s">
        <v>552</v>
      </c>
    </row>
    <row r="156" spans="1:30">
      <c r="A156" s="4" t="s">
        <v>537</v>
      </c>
      <c r="N156" s="5" t="n">
        <v>1306536</v>
      </c>
      <c r="Z156" s="5" t="n">
        <v>180992</v>
      </c>
    </row>
    <row r="157" spans="1:30">
      <c r="A157" s="4" t="s">
        <v>481</v>
      </c>
      <c r="N157" s="6" t="n">
        <v>7</v>
      </c>
    </row>
    <row r="158" spans="1:30">
      <c r="A158" s="4" t="s">
        <v>110</v>
      </c>
    </row>
    <row r="159" spans="1:30">
      <c r="A159" s="4" t="s">
        <v>80</v>
      </c>
      <c r="U159" s="5" t="n">
        <v>61423</v>
      </c>
    </row>
    <row r="160" spans="1:30">
      <c r="A160" s="4" t="s">
        <v>537</v>
      </c>
      <c r="U160" s="5" t="n">
        <v>1310357</v>
      </c>
    </row>
    <row r="161" spans="1:30">
      <c r="A161" s="4" t="s">
        <v>497</v>
      </c>
      <c r="U161" s="5" t="n">
        <v>1069822</v>
      </c>
    </row>
    <row r="162" spans="1:30">
      <c r="A162" s="4" t="s">
        <v>481</v>
      </c>
      <c r="U162" s="8" t="n">
        <v>0.3</v>
      </c>
    </row>
    <row r="163" spans="1:30">
      <c r="A163" s="4" t="s">
        <v>457</v>
      </c>
      <c r="U163" s="4" t="s">
        <v>59</v>
      </c>
    </row>
    <row r="164" spans="1:30">
      <c r="A164" s="4" t="s">
        <v>499</v>
      </c>
      <c r="U164" s="4" t="s">
        <v>59</v>
      </c>
    </row>
    <row r="165" spans="1:30">
      <c r="A165" s="4" t="s">
        <v>553</v>
      </c>
    </row>
    <row r="166" spans="1:30">
      <c r="A166" s="4" t="s">
        <v>537</v>
      </c>
      <c r="U166" s="5" t="n">
        <v>1310357</v>
      </c>
    </row>
    <row r="167" spans="1:30">
      <c r="A167" s="4" t="s">
        <v>543</v>
      </c>
      <c r="O167" s="5" t="n">
        <v>1069822</v>
      </c>
    </row>
    <row r="168" spans="1:30">
      <c r="A168" s="4" t="s">
        <v>544</v>
      </c>
      <c r="U168" s="8" t="n">
        <v>0.3</v>
      </c>
    </row>
    <row r="169" spans="1:30">
      <c r="A169" s="4" t="s">
        <v>452</v>
      </c>
      <c r="O169" s="12" t="n">
        <v>0.114</v>
      </c>
    </row>
    <row r="170" spans="1:30">
      <c r="A170" s="4" t="s">
        <v>453</v>
      </c>
      <c r="O170" s="8" t="n">
        <v>6.4</v>
      </c>
    </row>
    <row r="171" spans="1:30">
      <c r="A171" s="4" t="s">
        <v>554</v>
      </c>
    </row>
    <row r="172" spans="1:30">
      <c r="A172" s="4" t="s">
        <v>80</v>
      </c>
      <c r="U172" s="4" t="s">
        <v>59</v>
      </c>
    </row>
    <row r="173" spans="1:30">
      <c r="A173" s="4" t="s">
        <v>537</v>
      </c>
      <c r="U173" s="4" t="s">
        <v>59</v>
      </c>
    </row>
    <row r="174" spans="1:30">
      <c r="A174" s="4" t="s">
        <v>497</v>
      </c>
      <c r="U174" s="4" t="s">
        <v>59</v>
      </c>
    </row>
    <row r="175" spans="1:30">
      <c r="A175" s="4" t="s">
        <v>555</v>
      </c>
    </row>
    <row r="176" spans="1:30">
      <c r="A176" s="4" t="s">
        <v>515</v>
      </c>
      <c r="N176" s="4" t="s">
        <v>556</v>
      </c>
    </row>
    <row r="177" spans="1:30">
      <c r="A177" s="4" t="s">
        <v>454</v>
      </c>
      <c r="N177" s="6" t="n">
        <v>1000</v>
      </c>
    </row>
    <row r="178" spans="1:30">
      <c r="A178" s="4" t="s">
        <v>557</v>
      </c>
    </row>
    <row r="179" spans="1:30">
      <c r="A179" s="4" t="s">
        <v>454</v>
      </c>
      <c r="N179" s="6" t="n">
        <v>1500</v>
      </c>
    </row>
    <row r="180" spans="1:30">
      <c r="A180" s="4" t="s">
        <v>558</v>
      </c>
    </row>
    <row r="181" spans="1:30">
      <c r="A181" s="4" t="s">
        <v>497</v>
      </c>
      <c r="N181" s="5" t="n">
        <v>750</v>
      </c>
    </row>
    <row r="182" spans="1:30">
      <c r="A182" s="4" t="s">
        <v>481</v>
      </c>
      <c r="N182" s="6" t="n">
        <v>7</v>
      </c>
    </row>
    <row r="183" spans="1:30">
      <c r="A183" s="4" t="s">
        <v>452</v>
      </c>
      <c r="N183" s="10" t="n">
        <v>142.86</v>
      </c>
      <c r="U183" s="5" t="n">
        <v>42677</v>
      </c>
    </row>
    <row r="184" spans="1:30">
      <c r="A184" s="4" t="s">
        <v>559</v>
      </c>
      <c r="N184" s="6" t="n">
        <v>750</v>
      </c>
    </row>
    <row r="185" spans="1:30">
      <c r="A185" s="4" t="s">
        <v>454</v>
      </c>
      <c r="N185" s="6" t="n">
        <v>1</v>
      </c>
    </row>
    <row r="186" spans="1:30">
      <c r="A186" s="4" t="s">
        <v>560</v>
      </c>
      <c r="N186" s="4" t="s">
        <v>561</v>
      </c>
      <c r="U186" s="4" t="s">
        <v>562</v>
      </c>
    </row>
    <row r="187" spans="1:30">
      <c r="A187" s="4" t="s">
        <v>482</v>
      </c>
      <c r="U187" s="4" t="s">
        <v>563</v>
      </c>
    </row>
    <row r="188" spans="1:30">
      <c r="A188" s="4" t="s">
        <v>564</v>
      </c>
    </row>
    <row r="189" spans="1:30">
      <c r="A189" s="4" t="s">
        <v>454</v>
      </c>
      <c r="N189" s="6" t="n">
        <v>1</v>
      </c>
    </row>
    <row r="190" spans="1:30">
      <c r="A190" s="4" t="s">
        <v>482</v>
      </c>
      <c r="N190" s="4" t="s">
        <v>565</v>
      </c>
    </row>
    <row r="191" spans="1:30">
      <c r="A191" s="4" t="s">
        <v>566</v>
      </c>
    </row>
    <row r="192" spans="1:30">
      <c r="A192" s="4" t="s">
        <v>451</v>
      </c>
      <c r="U192" s="5" t="n">
        <v>122269</v>
      </c>
    </row>
    <row r="193" spans="1:30">
      <c r="A193" s="4" t="s">
        <v>453</v>
      </c>
      <c r="U193" s="6" t="n">
        <v>70</v>
      </c>
    </row>
    <row r="194" spans="1:30">
      <c r="A194" s="4" t="s">
        <v>567</v>
      </c>
    </row>
    <row r="195" spans="1:30">
      <c r="A195" s="4" t="s">
        <v>451</v>
      </c>
      <c r="O195" s="5" t="n">
        <v>122269</v>
      </c>
    </row>
    <row r="196" spans="1:30">
      <c r="A196" s="4" t="s">
        <v>453</v>
      </c>
      <c r="O196" s="6" t="n">
        <v>70</v>
      </c>
    </row>
    <row r="197" spans="1:30">
      <c r="A197" s="4" t="s">
        <v>568</v>
      </c>
    </row>
    <row r="198" spans="1:30">
      <c r="A198" s="4" t="s">
        <v>451</v>
      </c>
      <c r="O198" s="5" t="n">
        <v>122269</v>
      </c>
    </row>
    <row r="199" spans="1:30">
      <c r="A199" s="4" t="s">
        <v>515</v>
      </c>
      <c r="O199" s="4" t="s">
        <v>569</v>
      </c>
    </row>
    <row r="200" spans="1:30">
      <c r="A200" s="4" t="s">
        <v>570</v>
      </c>
    </row>
    <row r="201" spans="1:30">
      <c r="A201" s="4" t="s">
        <v>455</v>
      </c>
      <c r="N201" s="6" t="n">
        <v>934</v>
      </c>
    </row>
    <row r="202" spans="1:30">
      <c r="A202" s="4" t="s">
        <v>554</v>
      </c>
    </row>
    <row r="203" spans="1:30">
      <c r="A203" s="4" t="s">
        <v>537</v>
      </c>
      <c r="V203" s="5" t="n">
        <v>206105</v>
      </c>
    </row>
    <row r="204" spans="1:30">
      <c r="A204" s="4" t="s">
        <v>497</v>
      </c>
      <c r="M204" s="5" t="n">
        <v>8295</v>
      </c>
      <c r="V204" s="5" t="n">
        <v>8295</v>
      </c>
    </row>
    <row r="205" spans="1:30">
      <c r="A205" s="4" t="s">
        <v>109</v>
      </c>
    </row>
    <row r="206" spans="1:30">
      <c r="A206" s="4" t="s">
        <v>545</v>
      </c>
      <c r="U206" s="4" t="s">
        <v>485</v>
      </c>
    </row>
    <row r="207" spans="1:30">
      <c r="A207" s="4" t="s">
        <v>455</v>
      </c>
      <c r="V207" s="6" t="n">
        <v>0</v>
      </c>
    </row>
    <row r="208" spans="1:30">
      <c r="A208" s="4" t="s">
        <v>571</v>
      </c>
    </row>
    <row r="209" spans="1:30">
      <c r="A209" s="4" t="s">
        <v>572</v>
      </c>
      <c r="M209" s="6" t="n">
        <v>0</v>
      </c>
      <c r="V209" s="6" t="n">
        <v>274</v>
      </c>
    </row>
    <row r="210" spans="1:30">
      <c r="A210" s="4" t="s">
        <v>573</v>
      </c>
    </row>
    <row r="211" spans="1:30">
      <c r="A211" s="4" t="s">
        <v>482</v>
      </c>
      <c r="D211" s="4" t="s">
        <v>574</v>
      </c>
    </row>
    <row r="212" spans="1:30">
      <c r="A212" s="4" t="s">
        <v>69</v>
      </c>
    </row>
    <row r="213" spans="1:30">
      <c r="A213" s="4" t="s">
        <v>80</v>
      </c>
      <c r="U213" s="5" t="n">
        <v>17303</v>
      </c>
      <c r="X213" s="5" t="n">
        <v>17303</v>
      </c>
    </row>
    <row r="214" spans="1:30">
      <c r="A214" s="4" t="s">
        <v>537</v>
      </c>
      <c r="S214" s="5" t="n">
        <v>111443</v>
      </c>
      <c r="X214" s="5" t="n">
        <v>2759829</v>
      </c>
    </row>
    <row r="215" spans="1:30">
      <c r="A215" s="4" t="s">
        <v>481</v>
      </c>
      <c r="X215" s="8" t="n">
        <v>0.3</v>
      </c>
    </row>
    <row r="216" spans="1:30">
      <c r="A216" s="4" t="s">
        <v>452</v>
      </c>
      <c r="B216" s="4" t="s">
        <v>113</v>
      </c>
      <c r="U216" s="5" t="n">
        <v>3330828</v>
      </c>
    </row>
    <row r="217" spans="1:30">
      <c r="A217" s="4" t="s">
        <v>575</v>
      </c>
    </row>
    <row r="218" spans="1:30">
      <c r="A218" s="4" t="s">
        <v>80</v>
      </c>
      <c r="H218" s="5" t="n">
        <v>17303</v>
      </c>
    </row>
    <row r="219" spans="1:30">
      <c r="A219" s="4" t="s">
        <v>537</v>
      </c>
      <c r="H219" s="5" t="n">
        <v>190333</v>
      </c>
    </row>
    <row r="220" spans="1:30">
      <c r="A220" s="4" t="s">
        <v>481</v>
      </c>
      <c r="H220" s="6" t="n">
        <v>3</v>
      </c>
    </row>
    <row r="221" spans="1:30">
      <c r="A221" s="4" t="s">
        <v>576</v>
      </c>
    </row>
    <row r="222" spans="1:30">
      <c r="A222" s="4" t="s">
        <v>80</v>
      </c>
      <c r="G222" s="5" t="n">
        <v>17303</v>
      </c>
    </row>
    <row r="223" spans="1:30">
      <c r="A223" s="4" t="s">
        <v>537</v>
      </c>
      <c r="G223" s="5" t="n">
        <v>237916</v>
      </c>
    </row>
    <row r="224" spans="1:30">
      <c r="A224" s="4" t="s">
        <v>481</v>
      </c>
      <c r="G224" s="8" t="n">
        <v>1.75</v>
      </c>
    </row>
    <row r="225" spans="1:30">
      <c r="A225" s="4" t="s">
        <v>71</v>
      </c>
    </row>
    <row r="226" spans="1:30">
      <c r="A226" s="4" t="s">
        <v>80</v>
      </c>
      <c r="F226" s="5" t="n">
        <v>300</v>
      </c>
    </row>
    <row r="227" spans="1:30">
      <c r="A227" s="4" t="s">
        <v>537</v>
      </c>
      <c r="F227" s="5" t="n">
        <v>71429</v>
      </c>
    </row>
    <row r="228" spans="1:30">
      <c r="A228" s="4" t="s">
        <v>481</v>
      </c>
      <c r="F228" s="8" t="n">
        <v>1.75</v>
      </c>
    </row>
    <row r="229" spans="1:30">
      <c r="A229" s="4" t="s">
        <v>577</v>
      </c>
      <c r="F229" s="4" t="s">
        <v>578</v>
      </c>
      <c r="H229" s="4" t="s">
        <v>578</v>
      </c>
    </row>
    <row r="230" spans="1:30">
      <c r="A230" s="4" t="s">
        <v>579</v>
      </c>
      <c r="F230" s="6" t="n">
        <v>32</v>
      </c>
      <c r="H230" s="6" t="n">
        <v>49</v>
      </c>
    </row>
    <row r="231" spans="1:30">
      <c r="A231" s="4" t="s">
        <v>457</v>
      </c>
      <c r="U231" s="4" t="s">
        <v>59</v>
      </c>
    </row>
    <row r="232" spans="1:30">
      <c r="A232" s="4" t="s">
        <v>499</v>
      </c>
      <c r="U232" s="5" t="n">
        <v>750</v>
      </c>
    </row>
    <row r="233" spans="1:30">
      <c r="A233" s="4" t="s">
        <v>580</v>
      </c>
    </row>
    <row r="234" spans="1:30">
      <c r="A234" s="4" t="s">
        <v>481</v>
      </c>
      <c r="F234" s="6" t="n">
        <v>3</v>
      </c>
      <c r="H234" s="6" t="n">
        <v>7</v>
      </c>
    </row>
    <row r="235" spans="1:30">
      <c r="A235" s="4" t="s">
        <v>491</v>
      </c>
      <c r="H235" s="4" t="s">
        <v>581</v>
      </c>
    </row>
    <row r="236" spans="1:30">
      <c r="A236" s="4" t="s">
        <v>582</v>
      </c>
      <c r="H236" s="6" t="n">
        <v>450</v>
      </c>
    </row>
    <row r="237" spans="1:30">
      <c r="A237" s="4" t="s">
        <v>583</v>
      </c>
      <c r="H237" s="5" t="n">
        <v>450</v>
      </c>
    </row>
    <row r="238" spans="1:30">
      <c r="A238" s="4" t="s">
        <v>584</v>
      </c>
    </row>
    <row r="239" spans="1:30">
      <c r="A239" s="4" t="s">
        <v>80</v>
      </c>
      <c r="H239" s="5" t="n">
        <v>750</v>
      </c>
    </row>
    <row r="240" spans="1:30">
      <c r="A240" s="4" t="s">
        <v>537</v>
      </c>
      <c r="H240" s="5" t="n">
        <v>142857</v>
      </c>
    </row>
    <row r="241" spans="1:30">
      <c r="A241" s="4" t="s">
        <v>481</v>
      </c>
      <c r="H241" s="6" t="n">
        <v>3</v>
      </c>
    </row>
    <row r="242" spans="1:30">
      <c r="A242" s="4" t="s">
        <v>585</v>
      </c>
    </row>
    <row r="243" spans="1:30">
      <c r="A243" s="4" t="s">
        <v>499</v>
      </c>
      <c r="C243" s="5" t="n">
        <v>300</v>
      </c>
    </row>
    <row r="244" spans="1:30">
      <c r="A244" s="4" t="s">
        <v>70</v>
      </c>
    </row>
    <row r="245" spans="1:30">
      <c r="A245" s="4" t="s">
        <v>80</v>
      </c>
      <c r="U245" s="5" t="n">
        <v>61423</v>
      </c>
      <c r="X245" s="5" t="n">
        <v>378840</v>
      </c>
    </row>
    <row r="246" spans="1:30">
      <c r="A246" s="4" t="s">
        <v>537</v>
      </c>
      <c r="X246" s="5" t="n">
        <v>6696448</v>
      </c>
    </row>
    <row r="247" spans="1:30">
      <c r="A247" s="4" t="s">
        <v>481</v>
      </c>
      <c r="X247" s="8" t="n">
        <v>0.3</v>
      </c>
    </row>
    <row r="248" spans="1:30">
      <c r="A248" s="4" t="s">
        <v>452</v>
      </c>
      <c r="U248" s="5" t="n">
        <v>1310357</v>
      </c>
    </row>
    <row r="249" spans="1:30">
      <c r="A249" s="4" t="s">
        <v>586</v>
      </c>
    </row>
    <row r="250" spans="1:30">
      <c r="A250" s="4" t="s">
        <v>452</v>
      </c>
      <c r="F250" s="5" t="n">
        <v>46875</v>
      </c>
    </row>
    <row r="251" spans="1:30">
      <c r="A251" s="4" t="s">
        <v>587</v>
      </c>
    </row>
    <row r="252" spans="1:30">
      <c r="A252" s="4" t="s">
        <v>487</v>
      </c>
      <c r="G252" s="6" t="n">
        <v>5000</v>
      </c>
    </row>
    <row r="253" spans="1:30">
      <c r="A253" s="4" t="s">
        <v>491</v>
      </c>
      <c r="G253" s="4" t="s">
        <v>588</v>
      </c>
    </row>
    <row r="254" spans="1:30">
      <c r="A254" s="4" t="s">
        <v>524</v>
      </c>
      <c r="G254" s="6" t="n">
        <v>300</v>
      </c>
    </row>
    <row r="255" spans="1:30">
      <c r="A255" s="4" t="s">
        <v>589</v>
      </c>
    </row>
    <row r="256" spans="1:30">
      <c r="A256" s="4" t="s">
        <v>80</v>
      </c>
      <c r="H256" s="5" t="n">
        <v>741651</v>
      </c>
    </row>
    <row r="257" spans="1:30">
      <c r="A257" s="4" t="s">
        <v>537</v>
      </c>
      <c r="H257" s="5" t="n">
        <v>1497427</v>
      </c>
    </row>
    <row r="258" spans="1:30">
      <c r="A258" s="4" t="s">
        <v>481</v>
      </c>
      <c r="H258" s="6" t="n">
        <v>3</v>
      </c>
    </row>
    <row r="259" spans="1:30">
      <c r="A259" s="4" t="s">
        <v>590</v>
      </c>
    </row>
    <row r="260" spans="1:30">
      <c r="A260" s="4" t="s">
        <v>80</v>
      </c>
      <c r="G260" s="5" t="n">
        <v>451695</v>
      </c>
    </row>
    <row r="261" spans="1:30">
      <c r="A261" s="4" t="s">
        <v>537</v>
      </c>
      <c r="G261" s="5" t="n">
        <v>688297</v>
      </c>
    </row>
    <row r="262" spans="1:30">
      <c r="A262" s="4" t="s">
        <v>481</v>
      </c>
      <c r="G262" s="8" t="n">
        <v>1.75</v>
      </c>
    </row>
    <row r="263" spans="1:30">
      <c r="A263" s="4" t="s">
        <v>591</v>
      </c>
    </row>
    <row r="264" spans="1:30">
      <c r="A264" s="4" t="s">
        <v>499</v>
      </c>
      <c r="C264" s="5" t="n">
        <v>306917</v>
      </c>
    </row>
    <row r="265" spans="1:30">
      <c r="A265" s="4" t="s">
        <v>592</v>
      </c>
    </row>
    <row r="266" spans="1:30">
      <c r="A266" s="4" t="s">
        <v>472</v>
      </c>
      <c r="U266" s="5" t="n">
        <v>0</v>
      </c>
      <c r="V266" s="5" t="n">
        <v>84</v>
      </c>
    </row>
    <row r="267" spans="1:30">
      <c r="A267" s="4" t="s">
        <v>475</v>
      </c>
      <c r="U267" s="4" t="s">
        <v>336</v>
      </c>
      <c r="V267" s="4" t="s">
        <v>336</v>
      </c>
    </row>
    <row r="268" spans="1:30">
      <c r="A268" s="4" t="s">
        <v>476</v>
      </c>
      <c r="U268" s="6" t="n">
        <v>3</v>
      </c>
      <c r="V268" s="6" t="n">
        <v>3</v>
      </c>
    </row>
    <row r="269" spans="1:30">
      <c r="A269" s="4" t="s">
        <v>593</v>
      </c>
    </row>
    <row r="270" spans="1:30">
      <c r="A270" s="4" t="s">
        <v>472</v>
      </c>
      <c r="U270" s="5" t="n">
        <v>0</v>
      </c>
      <c r="V270" s="5" t="n">
        <v>84</v>
      </c>
    </row>
    <row r="271" spans="1:30">
      <c r="A271" s="4" t="s">
        <v>475</v>
      </c>
      <c r="U271" s="4" t="s">
        <v>336</v>
      </c>
      <c r="V271" s="4" t="s">
        <v>336</v>
      </c>
    </row>
    <row r="272" spans="1:30">
      <c r="A272" s="4" t="s">
        <v>476</v>
      </c>
      <c r="U272" s="6" t="n">
        <v>3</v>
      </c>
      <c r="V272" s="6" t="n">
        <v>3</v>
      </c>
    </row>
    <row r="273" spans="1:30"/>
    <row r="274" spans="1:30">
      <c r="A274" s="4" t="s">
        <v>113</v>
      </c>
      <c r="B274" s="4" t="s">
        <v>594</v>
      </c>
    </row>
  </sheetData>
  <mergeCells count="3">
    <mergeCell ref="A1:B1"/>
    <mergeCell ref="A273:AC273"/>
    <mergeCell ref="B274:AC2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95</v>
      </c>
      <c r="C1" s="2" t="s">
        <v>1</v>
      </c>
    </row>
    <row r="2" spans="1:4">
      <c r="C2" s="2" t="s">
        <v>2</v>
      </c>
      <c r="D2" s="2" t="s">
        <v>445</v>
      </c>
    </row>
    <row r="3" spans="1:4">
      <c r="A3" s="3" t="s">
        <v>596</v>
      </c>
    </row>
    <row r="4" spans="1:4">
      <c r="A4" s="4" t="s">
        <v>597</v>
      </c>
      <c r="C4" s="5" t="n">
        <v>4641185</v>
      </c>
    </row>
    <row r="5" spans="1:4">
      <c r="A5" s="4" t="s">
        <v>69</v>
      </c>
    </row>
    <row r="6" spans="1:4">
      <c r="A6" s="3" t="s">
        <v>596</v>
      </c>
    </row>
    <row r="7" spans="1:4">
      <c r="A7" s="4" t="s">
        <v>598</v>
      </c>
      <c r="C7" s="5" t="n">
        <v>17303</v>
      </c>
      <c r="D7" s="5" t="n">
        <v>17303</v>
      </c>
    </row>
    <row r="8" spans="1:4">
      <c r="A8" s="4" t="s">
        <v>597</v>
      </c>
      <c r="B8" s="4" t="s">
        <v>113</v>
      </c>
      <c r="C8" s="5" t="n">
        <v>3330828</v>
      </c>
    </row>
    <row r="9" spans="1:4">
      <c r="A9" s="4" t="s">
        <v>70</v>
      </c>
    </row>
    <row r="10" spans="1:4">
      <c r="A10" s="3" t="s">
        <v>596</v>
      </c>
    </row>
    <row r="11" spans="1:4">
      <c r="A11" s="4" t="s">
        <v>598</v>
      </c>
      <c r="C11" s="5" t="n">
        <v>61423</v>
      </c>
      <c r="D11" s="5" t="n">
        <v>378840</v>
      </c>
    </row>
    <row r="12" spans="1:4">
      <c r="A12" s="4" t="s">
        <v>597</v>
      </c>
      <c r="C12" s="5" t="n">
        <v>1310357</v>
      </c>
    </row>
    <row r="13" spans="1:4"/>
    <row r="14" spans="1:4">
      <c r="A14" s="4" t="s">
        <v>113</v>
      </c>
      <c r="B14" s="4" t="s">
        <v>594</v>
      </c>
    </row>
  </sheetData>
  <mergeCells count="3">
    <mergeCell ref="A1:B2"/>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599</v>
      </c>
      <c r="B1" s="2" t="s">
        <v>1</v>
      </c>
    </row>
    <row r="2" spans="1:2">
      <c r="B2" s="2" t="s">
        <v>2</v>
      </c>
    </row>
    <row r="3" spans="1:2">
      <c r="A3" s="4" t="s">
        <v>109</v>
      </c>
    </row>
    <row r="4" spans="1:2">
      <c r="A4" s="4" t="s">
        <v>600</v>
      </c>
      <c r="B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36"/>
    <col customWidth="1" max="5" min="5" width="29"/>
    <col customWidth="1" max="6" min="6" width="46"/>
    <col customWidth="1" max="7" min="7" width="4"/>
    <col customWidth="1" max="8" min="8" width="46"/>
    <col customWidth="1" max="9" min="9" width="4"/>
    <col customWidth="1" max="10" min="10" width="34"/>
    <col customWidth="1" max="11" min="11" width="4"/>
    <col customWidth="1" max="12" min="12" width="9"/>
    <col customWidth="1" max="13" min="13" width="4"/>
  </cols>
  <sheetData>
    <row r="1" spans="1:13">
      <c r="A1" s="1" t="s">
        <v>105</v>
      </c>
      <c r="B1" s="2" t="s">
        <v>106</v>
      </c>
      <c r="D1" s="2" t="s">
        <v>107</v>
      </c>
      <c r="E1" s="2" t="s">
        <v>108</v>
      </c>
      <c r="F1" s="2" t="s">
        <v>109</v>
      </c>
      <c r="H1" s="2" t="s">
        <v>110</v>
      </c>
      <c r="J1" s="2" t="s">
        <v>71</v>
      </c>
      <c r="L1" s="2" t="s">
        <v>111</v>
      </c>
    </row>
    <row r="2" spans="1:13">
      <c r="A2" s="4" t="s">
        <v>112</v>
      </c>
      <c r="B2" s="4" t="s">
        <v>59</v>
      </c>
      <c r="C2" s="4" t="s">
        <v>113</v>
      </c>
      <c r="D2" s="6" t="n">
        <v>135959</v>
      </c>
      <c r="E2" s="6" t="n">
        <v>-131914</v>
      </c>
      <c r="F2" s="4" t="s">
        <v>59</v>
      </c>
      <c r="G2" s="4" t="s">
        <v>113</v>
      </c>
      <c r="H2" s="4" t="s">
        <v>59</v>
      </c>
      <c r="J2" s="4" t="s">
        <v>59</v>
      </c>
      <c r="L2" s="6" t="n">
        <v>4045</v>
      </c>
    </row>
    <row r="3" spans="1:13">
      <c r="A3" s="4" t="s">
        <v>114</v>
      </c>
      <c r="B3" s="5" t="n">
        <v>42401</v>
      </c>
      <c r="F3" s="5" t="n">
        <v>311521</v>
      </c>
    </row>
    <row r="4" spans="1:13">
      <c r="A4" s="4" t="s">
        <v>115</v>
      </c>
      <c r="B4" s="4" t="s">
        <v>59</v>
      </c>
      <c r="D4" s="4" t="s">
        <v>59</v>
      </c>
      <c r="E4" s="5" t="n">
        <v>-8438</v>
      </c>
      <c r="F4" s="4" t="s">
        <v>59</v>
      </c>
      <c r="H4" s="4" t="s">
        <v>59</v>
      </c>
      <c r="J4" s="4" t="s">
        <v>59</v>
      </c>
      <c r="L4" s="5" t="n">
        <v>-8438</v>
      </c>
    </row>
    <row r="5" spans="1:13">
      <c r="A5" s="4" t="s">
        <v>116</v>
      </c>
      <c r="B5" s="4" t="s">
        <v>59</v>
      </c>
      <c r="D5" s="6" t="n">
        <v>6072</v>
      </c>
      <c r="E5" s="4" t="s">
        <v>59</v>
      </c>
      <c r="F5" s="4" t="s">
        <v>59</v>
      </c>
      <c r="H5" s="4" t="s">
        <v>59</v>
      </c>
      <c r="I5" s="4" t="s">
        <v>113</v>
      </c>
      <c r="J5" s="4" t="s">
        <v>59</v>
      </c>
      <c r="L5" s="6" t="n">
        <v>6072</v>
      </c>
    </row>
    <row r="6" spans="1:13">
      <c r="A6" s="4" t="s">
        <v>117</v>
      </c>
      <c r="B6" s="4" t="s">
        <v>59</v>
      </c>
      <c r="D6" s="4" t="s">
        <v>59</v>
      </c>
      <c r="E6" s="4" t="s">
        <v>59</v>
      </c>
      <c r="F6" s="4" t="s">
        <v>59</v>
      </c>
      <c r="H6" s="5" t="n">
        <v>1069822</v>
      </c>
      <c r="J6" s="4" t="s">
        <v>59</v>
      </c>
      <c r="L6" s="4" t="s">
        <v>59</v>
      </c>
    </row>
    <row r="7" spans="1:13">
      <c r="A7" s="4" t="s">
        <v>118</v>
      </c>
      <c r="B7" s="4" t="s">
        <v>59</v>
      </c>
      <c r="D7" s="6" t="n">
        <v>660</v>
      </c>
      <c r="E7" s="4" t="s">
        <v>59</v>
      </c>
      <c r="F7" s="4" t="s">
        <v>59</v>
      </c>
      <c r="H7" s="4" t="s">
        <v>59</v>
      </c>
      <c r="J7" s="4" t="s">
        <v>59</v>
      </c>
      <c r="K7" s="4" t="s">
        <v>113</v>
      </c>
      <c r="L7" s="6" t="n">
        <v>660</v>
      </c>
    </row>
    <row r="8" spans="1:13">
      <c r="A8" s="4" t="s">
        <v>119</v>
      </c>
      <c r="B8" s="4" t="s">
        <v>59</v>
      </c>
      <c r="D8" s="4" t="s">
        <v>59</v>
      </c>
      <c r="E8" s="4" t="s">
        <v>59</v>
      </c>
      <c r="F8" s="4" t="s">
        <v>59</v>
      </c>
      <c r="H8" s="4" t="s">
        <v>59</v>
      </c>
      <c r="J8" s="5" t="n">
        <v>750</v>
      </c>
      <c r="L8" s="4" t="s">
        <v>59</v>
      </c>
    </row>
    <row r="9" spans="1:13">
      <c r="A9" s="4" t="s">
        <v>120</v>
      </c>
      <c r="B9" s="4" t="s">
        <v>59</v>
      </c>
      <c r="C9" s="4" t="s">
        <v>113</v>
      </c>
      <c r="D9" s="6" t="n">
        <v>660</v>
      </c>
      <c r="E9" s="4" t="s">
        <v>59</v>
      </c>
      <c r="F9" s="4" t="s">
        <v>59</v>
      </c>
      <c r="G9" s="4" t="s">
        <v>113</v>
      </c>
      <c r="H9" s="4" t="s">
        <v>59</v>
      </c>
      <c r="J9" s="4" t="s">
        <v>59</v>
      </c>
      <c r="L9" s="6" t="n">
        <v>660</v>
      </c>
    </row>
    <row r="10" spans="1:13">
      <c r="A10" s="4" t="s">
        <v>121</v>
      </c>
      <c r="B10" s="5" t="n">
        <v>1404424</v>
      </c>
      <c r="D10" s="4" t="s">
        <v>59</v>
      </c>
      <c r="E10" s="4" t="s">
        <v>59</v>
      </c>
      <c r="F10" s="5" t="n">
        <v>-284446</v>
      </c>
      <c r="H10" s="4" t="s">
        <v>59</v>
      </c>
      <c r="J10" s="4" t="s">
        <v>59</v>
      </c>
      <c r="L10" s="4" t="s">
        <v>59</v>
      </c>
    </row>
    <row r="11" spans="1:13">
      <c r="A11" s="4" t="s">
        <v>122</v>
      </c>
      <c r="B11" s="4" t="s">
        <v>59</v>
      </c>
      <c r="C11" s="4" t="s">
        <v>113</v>
      </c>
      <c r="D11" s="4" t="s">
        <v>59</v>
      </c>
      <c r="E11" s="4" t="s">
        <v>59</v>
      </c>
      <c r="F11" s="4" t="s">
        <v>59</v>
      </c>
      <c r="H11" s="4" t="s">
        <v>59</v>
      </c>
      <c r="I11" s="4" t="s">
        <v>113</v>
      </c>
      <c r="J11" s="4" t="s">
        <v>59</v>
      </c>
      <c r="L11" s="4" t="s">
        <v>59</v>
      </c>
      <c r="M11" s="4" t="s">
        <v>113</v>
      </c>
    </row>
    <row r="12" spans="1:13">
      <c r="A12" s="4" t="s">
        <v>123</v>
      </c>
      <c r="B12" s="5" t="n">
        <v>37506</v>
      </c>
      <c r="D12" s="4" t="s">
        <v>59</v>
      </c>
      <c r="E12" s="4" t="s">
        <v>59</v>
      </c>
      <c r="F12" s="4" t="s">
        <v>59</v>
      </c>
      <c r="H12" s="5" t="n">
        <v>-328171</v>
      </c>
      <c r="J12" s="4" t="s">
        <v>59</v>
      </c>
      <c r="L12" s="4" t="s">
        <v>59</v>
      </c>
    </row>
    <row r="13" spans="1:13">
      <c r="A13" s="4" t="s">
        <v>124</v>
      </c>
      <c r="B13" s="4" t="s">
        <v>59</v>
      </c>
      <c r="D13" s="6" t="n">
        <v>-934</v>
      </c>
      <c r="E13" s="4" t="s">
        <v>59</v>
      </c>
      <c r="F13" s="4" t="s">
        <v>59</v>
      </c>
      <c r="H13" s="4" t="s">
        <v>59</v>
      </c>
      <c r="J13" s="4" t="s">
        <v>59</v>
      </c>
      <c r="L13" s="6" t="n">
        <v>-934</v>
      </c>
    </row>
    <row r="14" spans="1:13">
      <c r="A14" s="4" t="s">
        <v>125</v>
      </c>
      <c r="B14" s="4" t="s">
        <v>59</v>
      </c>
      <c r="C14" s="4" t="s">
        <v>113</v>
      </c>
      <c r="D14" s="5" t="n">
        <v>333</v>
      </c>
      <c r="E14" s="4" t="s">
        <v>59</v>
      </c>
      <c r="F14" s="4" t="s">
        <v>59</v>
      </c>
      <c r="H14" s="4" t="s">
        <v>59</v>
      </c>
      <c r="J14" s="4" t="s">
        <v>59</v>
      </c>
      <c r="L14" s="5" t="n">
        <v>333</v>
      </c>
    </row>
    <row r="15" spans="1:13">
      <c r="A15" s="4" t="s">
        <v>126</v>
      </c>
      <c r="B15" s="5" t="n">
        <v>-118</v>
      </c>
    </row>
    <row r="16" spans="1:13">
      <c r="A16" s="4" t="s">
        <v>127</v>
      </c>
      <c r="D16" s="5" t="n">
        <v>339</v>
      </c>
      <c r="E16" s="4" t="s">
        <v>59</v>
      </c>
      <c r="L16" s="5" t="n">
        <v>339</v>
      </c>
    </row>
    <row r="17" spans="1:13">
      <c r="A17" s="4" t="s">
        <v>128</v>
      </c>
      <c r="B17" s="4" t="s">
        <v>59</v>
      </c>
      <c r="C17" s="4" t="s">
        <v>113</v>
      </c>
      <c r="D17" s="6" t="n">
        <v>-10</v>
      </c>
      <c r="E17" s="4" t="s">
        <v>59</v>
      </c>
      <c r="F17" s="4" t="s">
        <v>59</v>
      </c>
      <c r="H17" s="4" t="s">
        <v>59</v>
      </c>
      <c r="J17" s="4" t="s">
        <v>59</v>
      </c>
      <c r="L17" s="6" t="n">
        <v>-10</v>
      </c>
    </row>
    <row r="18" spans="1:13">
      <c r="A18" s="4" t="s">
        <v>129</v>
      </c>
      <c r="B18" s="5" t="n">
        <v>-657</v>
      </c>
      <c r="D18" s="4" t="s">
        <v>59</v>
      </c>
      <c r="E18" s="4" t="s">
        <v>59</v>
      </c>
      <c r="F18" s="4" t="s">
        <v>59</v>
      </c>
      <c r="H18" s="4" t="s">
        <v>59</v>
      </c>
      <c r="J18" s="4" t="s">
        <v>59</v>
      </c>
      <c r="L18" s="4" t="s">
        <v>59</v>
      </c>
    </row>
    <row r="19" spans="1:13">
      <c r="A19" s="4" t="s">
        <v>130</v>
      </c>
      <c r="B19" s="4" t="s">
        <v>59</v>
      </c>
      <c r="C19" s="4" t="s">
        <v>113</v>
      </c>
      <c r="D19" s="6" t="n">
        <v>143079</v>
      </c>
      <c r="E19" s="6" t="n">
        <v>-140352</v>
      </c>
      <c r="F19" s="4" t="s">
        <v>59</v>
      </c>
      <c r="G19" s="4" t="s">
        <v>113</v>
      </c>
      <c r="H19" s="4" t="s">
        <v>59</v>
      </c>
      <c r="I19" s="4" t="s">
        <v>113</v>
      </c>
      <c r="J19" s="4" t="s">
        <v>59</v>
      </c>
      <c r="K19" s="4" t="s">
        <v>113</v>
      </c>
      <c r="L19" s="6" t="n">
        <v>2727</v>
      </c>
    </row>
    <row r="20" spans="1:13">
      <c r="A20" s="4" t="s">
        <v>131</v>
      </c>
      <c r="B20" s="5" t="n">
        <v>1483556</v>
      </c>
      <c r="F20" s="5" t="n">
        <v>27075</v>
      </c>
      <c r="H20" s="5" t="n">
        <v>741651</v>
      </c>
      <c r="J20" s="5" t="n">
        <v>750</v>
      </c>
    </row>
    <row r="21" spans="1:13">
      <c r="A21" s="4" t="s">
        <v>115</v>
      </c>
      <c r="B21" s="4" t="s">
        <v>59</v>
      </c>
      <c r="D21" s="4" t="s">
        <v>59</v>
      </c>
      <c r="E21" s="5" t="n">
        <v>-7240</v>
      </c>
      <c r="F21" s="4" t="s">
        <v>59</v>
      </c>
      <c r="H21" s="4" t="s">
        <v>59</v>
      </c>
      <c r="J21" s="4" t="s">
        <v>59</v>
      </c>
      <c r="L21" s="5" t="n">
        <v>-7240</v>
      </c>
    </row>
    <row r="22" spans="1:13">
      <c r="A22" s="4" t="s">
        <v>120</v>
      </c>
      <c r="B22" s="4" t="s">
        <v>59</v>
      </c>
      <c r="C22" s="4" t="s">
        <v>113</v>
      </c>
      <c r="D22" s="5" t="n">
        <v>274</v>
      </c>
      <c r="E22" s="4" t="s">
        <v>59</v>
      </c>
      <c r="F22" s="4" t="s">
        <v>59</v>
      </c>
      <c r="G22" s="4" t="s">
        <v>113</v>
      </c>
      <c r="H22" s="4" t="s">
        <v>59</v>
      </c>
      <c r="J22" s="4" t="s">
        <v>59</v>
      </c>
      <c r="L22" s="5" t="n">
        <v>274</v>
      </c>
    </row>
    <row r="23" spans="1:13">
      <c r="A23" s="4" t="s">
        <v>121</v>
      </c>
      <c r="B23" s="5" t="n">
        <v>80620</v>
      </c>
      <c r="F23" s="5" t="n">
        <v>-9772</v>
      </c>
      <c r="H23" s="4" t="s">
        <v>59</v>
      </c>
      <c r="J23" s="4" t="s">
        <v>59</v>
      </c>
    </row>
    <row r="24" spans="1:13">
      <c r="A24" s="4" t="s">
        <v>122</v>
      </c>
      <c r="B24" s="4" t="s">
        <v>59</v>
      </c>
      <c r="C24" s="4" t="s">
        <v>113</v>
      </c>
      <c r="D24" s="5" t="n">
        <v>936</v>
      </c>
      <c r="E24" s="4" t="s">
        <v>59</v>
      </c>
      <c r="F24" s="4" t="s">
        <v>59</v>
      </c>
      <c r="H24" s="4" t="s">
        <v>59</v>
      </c>
      <c r="I24" s="4" t="s">
        <v>113</v>
      </c>
      <c r="J24" s="4" t="s">
        <v>59</v>
      </c>
      <c r="L24" s="5" t="n">
        <v>936</v>
      </c>
    </row>
    <row r="25" spans="1:13">
      <c r="A25" s="4" t="s">
        <v>123</v>
      </c>
      <c r="B25" s="5" t="n">
        <v>1144726</v>
      </c>
      <c r="F25" s="4" t="s">
        <v>59</v>
      </c>
      <c r="H25" s="5" t="n">
        <v>-326436</v>
      </c>
      <c r="J25" s="4" t="s">
        <v>59</v>
      </c>
    </row>
    <row r="26" spans="1:13">
      <c r="A26" s="4" t="s">
        <v>124</v>
      </c>
      <c r="L26" s="5" t="n">
        <v>620</v>
      </c>
    </row>
    <row r="27" spans="1:13">
      <c r="A27" s="4" t="s">
        <v>125</v>
      </c>
      <c r="B27" s="4" t="s">
        <v>59</v>
      </c>
      <c r="C27" s="4" t="s">
        <v>113</v>
      </c>
      <c r="D27" s="5" t="n">
        <v>70</v>
      </c>
      <c r="E27" s="4" t="s">
        <v>59</v>
      </c>
      <c r="F27" s="4" t="s">
        <v>59</v>
      </c>
      <c r="H27" s="4" t="s">
        <v>59</v>
      </c>
      <c r="J27" s="4" t="s">
        <v>59</v>
      </c>
      <c r="L27" s="5" t="n">
        <v>70</v>
      </c>
    </row>
    <row r="28" spans="1:13">
      <c r="A28" s="4" t="s">
        <v>126</v>
      </c>
      <c r="B28" s="5" t="n">
        <v>-201</v>
      </c>
      <c r="F28" s="4" t="s">
        <v>59</v>
      </c>
      <c r="H28" s="4" t="s">
        <v>59</v>
      </c>
      <c r="J28" s="4" t="s">
        <v>59</v>
      </c>
    </row>
    <row r="29" spans="1:13">
      <c r="A29" s="4" t="s">
        <v>132</v>
      </c>
      <c r="B29" s="6" t="n">
        <v>4</v>
      </c>
      <c r="D29" s="5" t="n">
        <v>15823</v>
      </c>
      <c r="L29" s="5" t="n">
        <v>15827</v>
      </c>
    </row>
    <row r="30" spans="1:13">
      <c r="A30" s="4" t="s">
        <v>133</v>
      </c>
      <c r="B30" s="5" t="n">
        <v>35588810</v>
      </c>
      <c r="F30" s="5" t="n">
        <v>442424</v>
      </c>
      <c r="H30" s="5" t="n">
        <v>1069822</v>
      </c>
    </row>
    <row r="31" spans="1:13">
      <c r="A31" s="4" t="s">
        <v>134</v>
      </c>
      <c r="B31" s="4" t="s">
        <v>59</v>
      </c>
      <c r="D31" s="5" t="n">
        <v>-750</v>
      </c>
      <c r="E31" s="4" t="s">
        <v>59</v>
      </c>
      <c r="F31" s="4" t="s">
        <v>59</v>
      </c>
      <c r="H31" s="4" t="s">
        <v>59</v>
      </c>
      <c r="J31" s="4" t="s">
        <v>59</v>
      </c>
      <c r="K31" s="4" t="s">
        <v>113</v>
      </c>
      <c r="L31" s="5" t="n">
        <v>-750</v>
      </c>
    </row>
    <row r="32" spans="1:13">
      <c r="A32" s="4" t="s">
        <v>135</v>
      </c>
      <c r="B32" s="4" t="s">
        <v>59</v>
      </c>
      <c r="F32" s="4" t="s">
        <v>59</v>
      </c>
      <c r="H32" s="4" t="s">
        <v>59</v>
      </c>
      <c r="J32" s="5" t="n">
        <v>-750</v>
      </c>
    </row>
    <row r="33" spans="1:13">
      <c r="A33" s="4" t="s">
        <v>136</v>
      </c>
      <c r="B33" s="4" t="s">
        <v>59</v>
      </c>
      <c r="D33" s="5" t="n">
        <v>-3200</v>
      </c>
      <c r="E33" s="4" t="s">
        <v>59</v>
      </c>
      <c r="F33" s="4" t="s">
        <v>59</v>
      </c>
      <c r="H33" s="4" t="s">
        <v>59</v>
      </c>
      <c r="I33" s="4" t="s">
        <v>113</v>
      </c>
      <c r="J33" s="4" t="s">
        <v>59</v>
      </c>
      <c r="L33" s="5" t="n">
        <v>-3200</v>
      </c>
    </row>
    <row r="34" spans="1:13">
      <c r="A34" s="4" t="s">
        <v>137</v>
      </c>
      <c r="B34" s="4" t="s">
        <v>59</v>
      </c>
      <c r="F34" s="4" t="s">
        <v>59</v>
      </c>
      <c r="H34" s="5" t="n">
        <v>-353792</v>
      </c>
      <c r="J34" s="4" t="s">
        <v>59</v>
      </c>
    </row>
    <row r="35" spans="1:13">
      <c r="A35" s="4" t="s">
        <v>138</v>
      </c>
      <c r="B35" s="4" t="s">
        <v>59</v>
      </c>
      <c r="C35" s="4" t="s">
        <v>113</v>
      </c>
      <c r="D35" s="6" t="n">
        <v>557</v>
      </c>
      <c r="E35" s="4" t="s">
        <v>59</v>
      </c>
      <c r="F35" s="4" t="s">
        <v>59</v>
      </c>
      <c r="H35" s="4" t="s">
        <v>59</v>
      </c>
      <c r="J35" s="4" t="s">
        <v>59</v>
      </c>
      <c r="L35" s="5" t="n">
        <v>557</v>
      </c>
    </row>
    <row r="36" spans="1:13">
      <c r="A36" s="4" t="s">
        <v>139</v>
      </c>
      <c r="B36" s="5" t="n">
        <v>111442</v>
      </c>
      <c r="D36" s="4" t="s">
        <v>59</v>
      </c>
      <c r="E36" s="4" t="s">
        <v>59</v>
      </c>
      <c r="F36" s="4" t="s">
        <v>59</v>
      </c>
      <c r="H36" s="4" t="s">
        <v>59</v>
      </c>
      <c r="J36" s="4" t="s">
        <v>59</v>
      </c>
    </row>
    <row r="37" spans="1:13">
      <c r="A37" s="4" t="s">
        <v>140</v>
      </c>
      <c r="B37" s="4" t="s">
        <v>59</v>
      </c>
      <c r="D37" s="6" t="n">
        <v>-438</v>
      </c>
      <c r="E37" s="4" t="s">
        <v>59</v>
      </c>
      <c r="F37" s="4" t="s">
        <v>59</v>
      </c>
      <c r="H37" s="4" t="s">
        <v>59</v>
      </c>
      <c r="J37" s="4" t="s">
        <v>59</v>
      </c>
      <c r="L37" s="5" t="n">
        <v>-438</v>
      </c>
    </row>
    <row r="38" spans="1:13">
      <c r="A38" s="4" t="s">
        <v>141</v>
      </c>
      <c r="B38" s="6" t="n">
        <v>4</v>
      </c>
      <c r="D38" s="6" t="n">
        <v>156351</v>
      </c>
      <c r="E38" s="6" t="n">
        <v>-147592</v>
      </c>
      <c r="F38" s="4" t="s">
        <v>59</v>
      </c>
      <c r="G38" s="4" t="s">
        <v>113</v>
      </c>
      <c r="H38" s="4" t="s">
        <v>59</v>
      </c>
      <c r="I38" s="4" t="s">
        <v>113</v>
      </c>
      <c r="J38" s="4" t="s">
        <v>59</v>
      </c>
      <c r="K38" s="4" t="s">
        <v>113</v>
      </c>
      <c r="L38" s="6" t="n">
        <v>8763</v>
      </c>
    </row>
    <row r="39" spans="1:13">
      <c r="A39" s="4" t="s">
        <v>142</v>
      </c>
      <c r="B39" s="5" t="n">
        <v>38408953</v>
      </c>
      <c r="F39" s="5" t="n">
        <v>17303</v>
      </c>
      <c r="H39" s="5" t="n">
        <v>61423</v>
      </c>
      <c r="J39" s="4" t="s">
        <v>59</v>
      </c>
    </row>
    <row r="40" spans="1:13"/>
    <row r="41" spans="1:13">
      <c r="A41" s="4" t="s">
        <v>113</v>
      </c>
      <c r="B41" s="4" t="s">
        <v>143</v>
      </c>
    </row>
  </sheetData>
  <mergeCells count="7">
    <mergeCell ref="B1:C1"/>
    <mergeCell ref="F1:G1"/>
    <mergeCell ref="H1:I1"/>
    <mergeCell ref="J1:K1"/>
    <mergeCell ref="L1:M1"/>
    <mergeCell ref="A40:M40"/>
    <mergeCell ref="B41:M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0"/>
  </cols>
  <sheetData>
    <row r="1" spans="1:2">
      <c r="A1" s="1" t="s">
        <v>601</v>
      </c>
      <c r="B1" s="2" t="s">
        <v>602</v>
      </c>
    </row>
    <row r="2" spans="1:2">
      <c r="A2" s="3" t="s">
        <v>603</v>
      </c>
    </row>
    <row r="3" spans="1:2">
      <c r="A3" s="4" t="s">
        <v>604</v>
      </c>
      <c r="B3" s="5" t="n">
        <v>40746189</v>
      </c>
    </row>
    <row r="4" spans="1:2">
      <c r="A4" s="4" t="s">
        <v>605</v>
      </c>
      <c r="B4" s="8" t="n">
        <v>1.25</v>
      </c>
    </row>
    <row r="5" spans="1:2">
      <c r="A5" s="4" t="s">
        <v>496</v>
      </c>
    </row>
    <row r="6" spans="1:2">
      <c r="A6" s="3" t="s">
        <v>603</v>
      </c>
    </row>
    <row r="7" spans="1:2">
      <c r="A7" s="4" t="s">
        <v>604</v>
      </c>
      <c r="B7" s="5" t="n">
        <v>52165</v>
      </c>
    </row>
    <row r="8" spans="1:2">
      <c r="A8" s="4" t="s">
        <v>605</v>
      </c>
      <c r="B8" s="6" t="n">
        <v>175</v>
      </c>
    </row>
    <row r="9" spans="1:2">
      <c r="A9" s="4" t="s">
        <v>566</v>
      </c>
    </row>
    <row r="10" spans="1:2">
      <c r="A10" s="3" t="s">
        <v>603</v>
      </c>
    </row>
    <row r="11" spans="1:2">
      <c r="A11" s="4" t="s">
        <v>604</v>
      </c>
      <c r="B11" s="5" t="n">
        <v>122269</v>
      </c>
    </row>
    <row r="12" spans="1:2">
      <c r="A12" s="4" t="s">
        <v>605</v>
      </c>
      <c r="B12" s="6" t="n">
        <v>70</v>
      </c>
    </row>
    <row r="13" spans="1:2">
      <c r="A13" s="4" t="s">
        <v>506</v>
      </c>
    </row>
    <row r="14" spans="1:2">
      <c r="A14" s="3" t="s">
        <v>603</v>
      </c>
    </row>
    <row r="15" spans="1:2">
      <c r="A15" s="4" t="s">
        <v>604</v>
      </c>
      <c r="B15" s="5" t="n">
        <v>40333332</v>
      </c>
    </row>
    <row r="16" spans="1:2">
      <c r="A16" s="4" t="s">
        <v>605</v>
      </c>
      <c r="B16" s="8" t="n">
        <v>0.3</v>
      </c>
    </row>
    <row r="17" spans="1:2">
      <c r="A17" s="4" t="s">
        <v>606</v>
      </c>
    </row>
    <row r="18" spans="1:2">
      <c r="A18" s="3" t="s">
        <v>603</v>
      </c>
    </row>
    <row r="19" spans="1:2">
      <c r="A19" s="4" t="s">
        <v>604</v>
      </c>
      <c r="B19" s="5" t="n">
        <v>238423</v>
      </c>
    </row>
    <row r="20" spans="1:2">
      <c r="A20" s="4" t="s">
        <v>605</v>
      </c>
      <c r="B20" s="8" t="n">
        <v>8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7</v>
      </c>
    </row>
    <row r="3" spans="1:3">
      <c r="A3" s="4" t="s">
        <v>608</v>
      </c>
    </row>
    <row r="4" spans="1:3">
      <c r="A4" s="4" t="s">
        <v>609</v>
      </c>
      <c r="B4" s="5" t="n">
        <v>8167</v>
      </c>
      <c r="C4" s="5" t="n">
        <v>9655</v>
      </c>
    </row>
    <row r="5" spans="1:3">
      <c r="A5" s="4" t="s">
        <v>610</v>
      </c>
      <c r="B5" s="4" t="s">
        <v>59</v>
      </c>
      <c r="C5" s="5" t="n">
        <v>118</v>
      </c>
    </row>
    <row r="6" spans="1:3">
      <c r="A6" s="4" t="s">
        <v>611</v>
      </c>
      <c r="B6" s="5" t="n">
        <v>-1808</v>
      </c>
      <c r="C6" s="5" t="n">
        <v>-1606</v>
      </c>
    </row>
    <row r="7" spans="1:3">
      <c r="A7" s="4" t="s">
        <v>612</v>
      </c>
      <c r="B7" s="4" t="s">
        <v>59</v>
      </c>
      <c r="C7" s="4" t="s">
        <v>59</v>
      </c>
    </row>
    <row r="8" spans="1:3">
      <c r="A8" s="4" t="s">
        <v>613</v>
      </c>
      <c r="B8" s="5" t="n">
        <v>6359</v>
      </c>
      <c r="C8" s="5" t="n">
        <v>8167</v>
      </c>
    </row>
    <row r="9" spans="1:3">
      <c r="A9" s="4" t="s">
        <v>614</v>
      </c>
      <c r="B9" s="5" t="n">
        <v>5111</v>
      </c>
      <c r="C9" s="5" t="n">
        <v>5295</v>
      </c>
    </row>
    <row r="10" spans="1:3">
      <c r="A10" s="4" t="s">
        <v>615</v>
      </c>
      <c r="B10" s="8" t="n">
        <v>970.55</v>
      </c>
      <c r="C10" s="13" t="n">
        <v>891.8</v>
      </c>
    </row>
    <row r="11" spans="1:3">
      <c r="A11" s="4" t="s">
        <v>616</v>
      </c>
      <c r="B11" s="4" t="s">
        <v>59</v>
      </c>
      <c r="C11" s="14" t="n">
        <v>32.2</v>
      </c>
    </row>
    <row r="12" spans="1:3">
      <c r="A12" s="4" t="s">
        <v>617</v>
      </c>
      <c r="B12" s="10" t="n">
        <v>628.62</v>
      </c>
      <c r="C12" s="10" t="n">
        <v>414.05</v>
      </c>
    </row>
    <row r="13" spans="1:3">
      <c r="A13" s="4" t="s">
        <v>618</v>
      </c>
      <c r="B13" s="4" t="s">
        <v>59</v>
      </c>
      <c r="C13" s="4" t="s">
        <v>59</v>
      </c>
    </row>
    <row r="14" spans="1:3">
      <c r="A14" s="4" t="s">
        <v>619</v>
      </c>
      <c r="B14" s="8" t="n">
        <v>1158.55</v>
      </c>
      <c r="C14" s="8" t="n">
        <v>970.55</v>
      </c>
    </row>
    <row r="15" spans="1:3">
      <c r="A15" s="4" t="s">
        <v>620</v>
      </c>
      <c r="B15" s="10" t="n">
        <v>1414.42</v>
      </c>
      <c r="C15" s="10" t="n">
        <v>1431.85</v>
      </c>
    </row>
    <row r="16" spans="1:3">
      <c r="A16" s="4" t="s">
        <v>621</v>
      </c>
    </row>
    <row r="17" spans="1:3">
      <c r="A17" s="4" t="s">
        <v>609</v>
      </c>
      <c r="B17" s="5" t="n">
        <v>49</v>
      </c>
      <c r="C17" s="5" t="n">
        <v>61</v>
      </c>
    </row>
    <row r="18" spans="1:3">
      <c r="A18" s="4" t="s">
        <v>610</v>
      </c>
      <c r="B18" s="4" t="s">
        <v>59</v>
      </c>
      <c r="C18" s="4" t="s">
        <v>59</v>
      </c>
    </row>
    <row r="19" spans="1:3">
      <c r="A19" s="4" t="s">
        <v>611</v>
      </c>
      <c r="B19" s="5" t="n">
        <v>-19</v>
      </c>
      <c r="C19" s="5" t="n">
        <v>-12</v>
      </c>
    </row>
    <row r="20" spans="1:3">
      <c r="A20" s="4" t="s">
        <v>612</v>
      </c>
      <c r="B20" s="4" t="s">
        <v>59</v>
      </c>
      <c r="C20" s="4" t="s">
        <v>59</v>
      </c>
    </row>
    <row r="21" spans="1:3">
      <c r="A21" s="4" t="s">
        <v>613</v>
      </c>
      <c r="B21" s="5" t="n">
        <v>30</v>
      </c>
      <c r="C21" s="5" t="n">
        <v>49</v>
      </c>
    </row>
    <row r="22" spans="1:3">
      <c r="A22" s="4" t="s">
        <v>614</v>
      </c>
      <c r="B22" s="5" t="n">
        <v>28</v>
      </c>
      <c r="C22" s="5" t="n">
        <v>31</v>
      </c>
    </row>
    <row r="23" spans="1:3">
      <c r="A23" s="4" t="s">
        <v>615</v>
      </c>
      <c r="B23" s="13" t="n">
        <v>21238.7</v>
      </c>
      <c r="C23" s="13" t="n">
        <v>31164.7</v>
      </c>
    </row>
    <row r="24" spans="1:3">
      <c r="A24" s="4" t="s">
        <v>616</v>
      </c>
      <c r="B24" s="4" t="s">
        <v>59</v>
      </c>
      <c r="C24" s="4" t="s">
        <v>59</v>
      </c>
    </row>
    <row r="25" spans="1:3">
      <c r="A25" s="4" t="s">
        <v>617</v>
      </c>
      <c r="B25" s="10" t="n">
        <v>12471.53</v>
      </c>
      <c r="C25" s="14" t="n">
        <v>58165.8</v>
      </c>
    </row>
    <row r="26" spans="1:3">
      <c r="A26" s="4" t="s">
        <v>618</v>
      </c>
      <c r="B26" s="4" t="s">
        <v>59</v>
      </c>
      <c r="C26" s="4" t="s">
        <v>59</v>
      </c>
    </row>
    <row r="27" spans="1:3">
      <c r="A27" s="4" t="s">
        <v>619</v>
      </c>
      <c r="B27" s="8" t="n">
        <v>32348.23</v>
      </c>
      <c r="C27" s="13" t="n">
        <v>21238.7</v>
      </c>
    </row>
    <row r="28" spans="1:3">
      <c r="A28" s="4" t="s">
        <v>620</v>
      </c>
      <c r="B28" s="10" t="n">
        <v>31578.81</v>
      </c>
      <c r="C28" s="10" t="n">
        <v>20874.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7</v>
      </c>
    </row>
    <row r="3" spans="1:3">
      <c r="A3" s="4" t="s">
        <v>623</v>
      </c>
      <c r="B3" s="5" t="n">
        <v>1093</v>
      </c>
      <c r="C3" s="5" t="n">
        <v>3755</v>
      </c>
    </row>
    <row r="4" spans="1:3">
      <c r="A4" s="4" t="s">
        <v>624</v>
      </c>
      <c r="B4" s="4" t="s">
        <v>59</v>
      </c>
      <c r="C4" s="5" t="n">
        <v>84</v>
      </c>
    </row>
    <row r="5" spans="1:3">
      <c r="A5" s="4" t="s">
        <v>625</v>
      </c>
      <c r="B5" s="5" t="n">
        <v>-201</v>
      </c>
      <c r="C5" s="5" t="n">
        <v>-202</v>
      </c>
    </row>
    <row r="6" spans="1:3">
      <c r="A6" s="4" t="s">
        <v>626</v>
      </c>
      <c r="B6" s="5" t="n">
        <v>-486</v>
      </c>
      <c r="C6" s="5" t="n">
        <v>-2544</v>
      </c>
    </row>
    <row r="7" spans="1:3">
      <c r="A7" s="4" t="s">
        <v>623</v>
      </c>
      <c r="B7" s="5" t="n">
        <v>406</v>
      </c>
      <c r="C7" s="5" t="n">
        <v>10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02</v>
      </c>
    </row>
    <row r="3" spans="1:2">
      <c r="A3" s="4" t="s">
        <v>623</v>
      </c>
      <c r="B3" s="5" t="n">
        <v>6389</v>
      </c>
    </row>
    <row r="4" spans="1:2">
      <c r="A4" s="4" t="s">
        <v>628</v>
      </c>
      <c r="B4" s="4" t="s">
        <v>629</v>
      </c>
    </row>
    <row r="5" spans="1:2">
      <c r="A5" s="4" t="s">
        <v>614</v>
      </c>
      <c r="B5" s="5" t="n">
        <v>5138</v>
      </c>
    </row>
    <row r="6" spans="1:2">
      <c r="A6" s="4" t="s">
        <v>630</v>
      </c>
    </row>
    <row r="7" spans="1:2">
      <c r="A7" s="4" t="s">
        <v>631</v>
      </c>
      <c r="B7" s="6" t="n">
        <v>0</v>
      </c>
    </row>
    <row r="8" spans="1:2">
      <c r="A8" s="4" t="s">
        <v>632</v>
      </c>
      <c r="B8" s="13" t="n">
        <v>65.09999999999999</v>
      </c>
    </row>
    <row r="9" spans="1:2">
      <c r="A9" s="4" t="s">
        <v>623</v>
      </c>
      <c r="B9" s="5" t="n">
        <v>127</v>
      </c>
    </row>
    <row r="10" spans="1:2">
      <c r="A10" s="4" t="s">
        <v>628</v>
      </c>
      <c r="B10" s="4" t="s">
        <v>633</v>
      </c>
    </row>
    <row r="11" spans="1:2">
      <c r="A11" s="4" t="s">
        <v>614</v>
      </c>
      <c r="B11" s="5" t="n">
        <v>48</v>
      </c>
    </row>
    <row r="12" spans="1:2">
      <c r="A12" s="4" t="s">
        <v>634</v>
      </c>
    </row>
    <row r="13" spans="1:2">
      <c r="A13" s="4" t="s">
        <v>631</v>
      </c>
      <c r="B13" s="13" t="n">
        <v>106.4</v>
      </c>
    </row>
    <row r="14" spans="1:2">
      <c r="A14" s="4" t="s">
        <v>632</v>
      </c>
      <c r="B14" s="8" t="n">
        <v>113.75</v>
      </c>
    </row>
    <row r="15" spans="1:2">
      <c r="A15" s="4" t="s">
        <v>623</v>
      </c>
      <c r="B15" s="5" t="n">
        <v>3003</v>
      </c>
    </row>
    <row r="16" spans="1:2">
      <c r="A16" s="4" t="s">
        <v>628</v>
      </c>
      <c r="B16" s="4" t="s">
        <v>635</v>
      </c>
    </row>
    <row r="17" spans="1:2">
      <c r="A17" s="4" t="s">
        <v>614</v>
      </c>
      <c r="B17" s="5" t="n">
        <v>2002</v>
      </c>
    </row>
    <row r="18" spans="1:2">
      <c r="A18" s="4" t="s">
        <v>636</v>
      </c>
    </row>
    <row r="19" spans="1:2">
      <c r="A19" s="4" t="s">
        <v>631</v>
      </c>
      <c r="B19" s="8" t="n">
        <v>166.25</v>
      </c>
    </row>
    <row r="20" spans="1:2">
      <c r="A20" s="4" t="s">
        <v>632</v>
      </c>
      <c r="B20" s="13" t="n">
        <v>437.5</v>
      </c>
    </row>
    <row r="21" spans="1:2">
      <c r="A21" s="4" t="s">
        <v>623</v>
      </c>
      <c r="B21" s="5" t="n">
        <v>3051</v>
      </c>
    </row>
    <row r="22" spans="1:2">
      <c r="A22" s="4" t="s">
        <v>628</v>
      </c>
      <c r="B22" s="4" t="s">
        <v>637</v>
      </c>
    </row>
    <row r="23" spans="1:2">
      <c r="A23" s="4" t="s">
        <v>614</v>
      </c>
      <c r="B23" s="5" t="n">
        <v>2883</v>
      </c>
    </row>
    <row r="24" spans="1:2">
      <c r="A24" s="4" t="s">
        <v>638</v>
      </c>
    </row>
    <row r="25" spans="1:2">
      <c r="A25" s="4" t="s">
        <v>631</v>
      </c>
      <c r="B25" s="6" t="n">
        <v>1180</v>
      </c>
    </row>
    <row r="26" spans="1:2">
      <c r="A26" s="4" t="s">
        <v>632</v>
      </c>
      <c r="B26" s="13" t="n">
        <v>19512.5</v>
      </c>
    </row>
    <row r="27" spans="1:2">
      <c r="A27" s="4" t="s">
        <v>623</v>
      </c>
      <c r="B27" s="5" t="n">
        <v>86</v>
      </c>
    </row>
    <row r="28" spans="1:2">
      <c r="A28" s="4" t="s">
        <v>628</v>
      </c>
      <c r="B28" s="4" t="s">
        <v>639</v>
      </c>
    </row>
    <row r="29" spans="1:2">
      <c r="A29" s="4" t="s">
        <v>614</v>
      </c>
      <c r="B29" s="5" t="n">
        <v>86</v>
      </c>
    </row>
    <row r="30" spans="1:2">
      <c r="A30" s="4" t="s">
        <v>640</v>
      </c>
    </row>
    <row r="31" spans="1:2">
      <c r="A31" s="4" t="s">
        <v>631</v>
      </c>
      <c r="B31" s="6" t="n">
        <v>25550</v>
      </c>
    </row>
    <row r="32" spans="1:2">
      <c r="A32" s="4" t="s">
        <v>632</v>
      </c>
      <c r="B32" s="6" t="n">
        <v>73500</v>
      </c>
    </row>
    <row r="33" spans="1:2">
      <c r="A33" s="4" t="s">
        <v>623</v>
      </c>
      <c r="B33" s="5" t="n">
        <v>122</v>
      </c>
    </row>
    <row r="34" spans="1:2">
      <c r="A34" s="4" t="s">
        <v>628</v>
      </c>
      <c r="B34" s="4" t="s">
        <v>641</v>
      </c>
    </row>
    <row r="35" spans="1:2">
      <c r="A35" s="4" t="s">
        <v>614</v>
      </c>
      <c r="B35" s="5" t="n">
        <v>1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642</v>
      </c>
      <c r="B1" s="2" t="s">
        <v>1</v>
      </c>
    </row>
    <row r="2" spans="1:2">
      <c r="B2" s="2" t="s">
        <v>37</v>
      </c>
    </row>
    <row r="3" spans="1:2">
      <c r="A3" s="4" t="s">
        <v>643</v>
      </c>
      <c r="B3" s="4" t="s">
        <v>644</v>
      </c>
    </row>
    <row r="4" spans="1:2">
      <c r="A4" s="4" t="s">
        <v>345</v>
      </c>
    </row>
    <row r="5" spans="1:2">
      <c r="A5" s="4" t="s">
        <v>645</v>
      </c>
      <c r="B5" s="4" t="s">
        <v>547</v>
      </c>
    </row>
    <row r="6" spans="1:2">
      <c r="A6" s="4" t="s">
        <v>646</v>
      </c>
      <c r="B6" s="4" t="s">
        <v>647</v>
      </c>
    </row>
    <row r="7" spans="1:2">
      <c r="A7" s="4" t="s">
        <v>648</v>
      </c>
      <c r="B7" s="4" t="s">
        <v>649</v>
      </c>
    </row>
    <row r="8" spans="1:2">
      <c r="A8" s="4" t="s">
        <v>348</v>
      </c>
    </row>
    <row r="9" spans="1:2">
      <c r="A9" s="4" t="s">
        <v>645</v>
      </c>
      <c r="B9" s="4" t="s">
        <v>650</v>
      </c>
    </row>
    <row r="10" spans="1:2">
      <c r="A10" s="4" t="s">
        <v>646</v>
      </c>
      <c r="B10" s="4" t="s">
        <v>651</v>
      </c>
    </row>
    <row r="11" spans="1:2">
      <c r="A11" s="4" t="s">
        <v>648</v>
      </c>
      <c r="B11" s="4" t="s">
        <v>6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7</v>
      </c>
    </row>
    <row r="3" spans="1:3">
      <c r="A3" s="4" t="s">
        <v>654</v>
      </c>
      <c r="B3" s="6" t="n">
        <v>70</v>
      </c>
      <c r="C3" s="6" t="n">
        <v>672</v>
      </c>
    </row>
    <row r="4" spans="1:3">
      <c r="A4" s="4" t="s">
        <v>655</v>
      </c>
    </row>
    <row r="5" spans="1:3">
      <c r="A5" s="4" t="s">
        <v>654</v>
      </c>
      <c r="B5" s="5" t="n">
        <v>4</v>
      </c>
      <c r="C5" s="5" t="n">
        <v>7</v>
      </c>
    </row>
    <row r="6" spans="1:3">
      <c r="A6" s="4" t="s">
        <v>656</v>
      </c>
    </row>
    <row r="7" spans="1:3">
      <c r="A7" s="4" t="s">
        <v>654</v>
      </c>
      <c r="B7" s="4" t="s">
        <v>59</v>
      </c>
      <c r="C7" s="5" t="n">
        <v>32</v>
      </c>
    </row>
    <row r="8" spans="1:3">
      <c r="A8" s="4" t="s">
        <v>657</v>
      </c>
    </row>
    <row r="9" spans="1:3">
      <c r="A9" s="4" t="s">
        <v>654</v>
      </c>
      <c r="B9" s="5" t="n">
        <v>6</v>
      </c>
      <c r="C9" s="5" t="n">
        <v>86</v>
      </c>
    </row>
    <row r="10" spans="1:3">
      <c r="A10" s="4" t="s">
        <v>658</v>
      </c>
    </row>
    <row r="11" spans="1:3">
      <c r="A11" s="4" t="s">
        <v>654</v>
      </c>
      <c r="B11" s="6" t="n">
        <v>60</v>
      </c>
      <c r="C11" s="6" t="n">
        <v>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9"/>
    <col customWidth="1" max="5" min="5" width="14"/>
  </cols>
  <sheetData>
    <row r="1" spans="1:5">
      <c r="A1" s="1" t="s">
        <v>659</v>
      </c>
      <c r="B1" s="2" t="s">
        <v>660</v>
      </c>
      <c r="D1" s="2" t="s">
        <v>1</v>
      </c>
    </row>
    <row r="2" spans="1:5">
      <c r="B2" s="2" t="s">
        <v>661</v>
      </c>
      <c r="C2" s="2" t="s">
        <v>662</v>
      </c>
      <c r="D2" s="2" t="s">
        <v>2</v>
      </c>
      <c r="E2" s="2" t="s">
        <v>37</v>
      </c>
    </row>
    <row r="3" spans="1:5">
      <c r="A3" s="4" t="s">
        <v>663</v>
      </c>
      <c r="D3" s="4" t="s">
        <v>664</v>
      </c>
    </row>
    <row r="4" spans="1:5">
      <c r="A4" s="4" t="s">
        <v>665</v>
      </c>
      <c r="D4" s="4" t="s">
        <v>561</v>
      </c>
    </row>
    <row r="5" spans="1:5">
      <c r="A5" s="4" t="s">
        <v>666</v>
      </c>
      <c r="D5" s="6" t="n">
        <v>71000</v>
      </c>
    </row>
    <row r="6" spans="1:5">
      <c r="A6" s="4" t="s">
        <v>667</v>
      </c>
      <c r="D6" s="4" t="s">
        <v>668</v>
      </c>
    </row>
    <row r="7" spans="1:5">
      <c r="A7" s="4" t="s">
        <v>669</v>
      </c>
    </row>
    <row r="8" spans="1:5">
      <c r="A8" s="4" t="s">
        <v>663</v>
      </c>
      <c r="B8" s="4" t="s">
        <v>670</v>
      </c>
      <c r="C8" s="4" t="s">
        <v>671</v>
      </c>
      <c r="D8" s="4" t="s">
        <v>672</v>
      </c>
      <c r="E8" s="4" t="s">
        <v>673</v>
      </c>
    </row>
    <row r="9" spans="1:5">
      <c r="A9" s="4" t="s">
        <v>674</v>
      </c>
      <c r="B9" s="4" t="s">
        <v>672</v>
      </c>
      <c r="C9" s="4" t="s">
        <v>670</v>
      </c>
    </row>
    <row r="10" spans="1:5">
      <c r="A10" s="4" t="s">
        <v>675</v>
      </c>
      <c r="D10" s="4" t="s">
        <v>541</v>
      </c>
    </row>
    <row r="11" spans="1:5">
      <c r="A11" s="4" t="s">
        <v>665</v>
      </c>
      <c r="D11" s="4" t="s">
        <v>672</v>
      </c>
    </row>
    <row r="12" spans="1:5">
      <c r="A12" s="4" t="s">
        <v>666</v>
      </c>
      <c r="D12" s="6" t="n">
        <v>40000</v>
      </c>
    </row>
    <row r="13" spans="1:5">
      <c r="A13" s="4" t="s">
        <v>676</v>
      </c>
    </row>
    <row r="14" spans="1:5">
      <c r="A14" s="4" t="s">
        <v>663</v>
      </c>
      <c r="D14" s="4" t="s">
        <v>672</v>
      </c>
    </row>
    <row r="15" spans="1:5">
      <c r="A15" s="4" t="s">
        <v>677</v>
      </c>
    </row>
    <row r="16" spans="1:5">
      <c r="A16" s="4" t="s">
        <v>666</v>
      </c>
      <c r="D16" s="6" t="n">
        <v>36000</v>
      </c>
    </row>
    <row r="17" spans="1:5">
      <c r="A17" s="4" t="s">
        <v>678</v>
      </c>
      <c r="D17" s="4" t="s">
        <v>679</v>
      </c>
    </row>
    <row r="18" spans="1:5">
      <c r="A18" s="4" t="s">
        <v>680</v>
      </c>
    </row>
    <row r="19" spans="1:5">
      <c r="A19" s="4" t="s">
        <v>666</v>
      </c>
      <c r="D19" s="6" t="n">
        <v>4000</v>
      </c>
    </row>
    <row r="20" spans="1:5">
      <c r="A20" s="4" t="s">
        <v>681</v>
      </c>
    </row>
    <row r="21" spans="1:5">
      <c r="A21" s="4" t="s">
        <v>663</v>
      </c>
      <c r="D21" s="4" t="s">
        <v>682</v>
      </c>
    </row>
    <row r="22" spans="1:5">
      <c r="A22" s="4" t="s">
        <v>683</v>
      </c>
      <c r="D22" s="4" t="s">
        <v>6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7</v>
      </c>
    </row>
    <row r="3" spans="1:3">
      <c r="A3" s="4" t="s">
        <v>686</v>
      </c>
      <c r="B3" s="6" t="n">
        <v>-7240</v>
      </c>
      <c r="C3" s="6" t="n">
        <v>-8411</v>
      </c>
    </row>
    <row r="4" spans="1:3">
      <c r="A4" s="4" t="s">
        <v>687</v>
      </c>
    </row>
    <row r="5" spans="1:3">
      <c r="A5" s="4" t="s">
        <v>686</v>
      </c>
      <c r="B5" s="5" t="n">
        <v>-2884</v>
      </c>
      <c r="C5" s="5" t="n">
        <v>-3673</v>
      </c>
    </row>
    <row r="6" spans="1:3">
      <c r="A6" s="4" t="s">
        <v>688</v>
      </c>
    </row>
    <row r="7" spans="1:3">
      <c r="A7" s="4" t="s">
        <v>686</v>
      </c>
      <c r="B7" s="6" t="n">
        <v>-4356</v>
      </c>
      <c r="C7" s="6" t="n">
        <v>-4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7</v>
      </c>
    </row>
    <row r="3" spans="1:3">
      <c r="A3" s="3" t="s">
        <v>220</v>
      </c>
    </row>
    <row r="4" spans="1:3">
      <c r="A4" s="4" t="s">
        <v>690</v>
      </c>
      <c r="B4" s="6" t="n">
        <v>27240</v>
      </c>
      <c r="C4" s="6" t="n">
        <v>29682</v>
      </c>
    </row>
    <row r="5" spans="1:3">
      <c r="A5" s="4" t="s">
        <v>691</v>
      </c>
      <c r="B5" s="4" t="s">
        <v>59</v>
      </c>
      <c r="C5" s="5" t="n">
        <v>-5879</v>
      </c>
    </row>
    <row r="6" spans="1:3">
      <c r="A6" s="4" t="s">
        <v>692</v>
      </c>
      <c r="B6" s="5" t="n">
        <v>400</v>
      </c>
      <c r="C6" s="5" t="n">
        <v>3437</v>
      </c>
    </row>
    <row r="7" spans="1:3">
      <c r="A7" s="4" t="s">
        <v>693</v>
      </c>
      <c r="B7" s="6" t="n">
        <v>27640</v>
      </c>
      <c r="C7" s="6" t="n">
        <v>272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7</v>
      </c>
    </row>
    <row r="3" spans="1:3">
      <c r="A3" s="3" t="s">
        <v>220</v>
      </c>
    </row>
    <row r="4" spans="1:3">
      <c r="A4" s="4" t="s">
        <v>695</v>
      </c>
      <c r="C4" s="4" t="s">
        <v>59</v>
      </c>
    </row>
    <row r="5" spans="1:3">
      <c r="A5" s="4" t="s">
        <v>696</v>
      </c>
      <c r="B5" s="4" t="s">
        <v>59</v>
      </c>
      <c r="C5" s="6" t="n">
        <v>28</v>
      </c>
    </row>
    <row r="6" spans="1:3">
      <c r="A6" s="4" t="s">
        <v>697</v>
      </c>
      <c r="B6"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44</v>
      </c>
      <c r="B1" s="2" t="s">
        <v>1</v>
      </c>
    </row>
    <row r="2" spans="1:3">
      <c r="B2" s="2" t="s">
        <v>2</v>
      </c>
      <c r="C2" s="2" t="s">
        <v>37</v>
      </c>
    </row>
    <row r="3" spans="1:3">
      <c r="A3" s="4" t="s">
        <v>145</v>
      </c>
      <c r="B3" s="6" t="n">
        <v>2206</v>
      </c>
      <c r="C3" s="6" t="n">
        <v>776</v>
      </c>
    </row>
    <row r="4" spans="1:3">
      <c r="A4" s="4" t="s">
        <v>146</v>
      </c>
      <c r="B4" s="5" t="n">
        <v>201</v>
      </c>
      <c r="C4" s="5" t="n">
        <v>202</v>
      </c>
    </row>
    <row r="5" spans="1:3">
      <c r="A5" s="4" t="s">
        <v>147</v>
      </c>
      <c r="B5" s="4" t="s">
        <v>148</v>
      </c>
    </row>
    <row r="6" spans="1:3">
      <c r="A6" s="4" t="s">
        <v>149</v>
      </c>
    </row>
    <row r="7" spans="1:3">
      <c r="A7" s="4" t="s">
        <v>145</v>
      </c>
      <c r="C7" s="6" t="n">
        <v>776</v>
      </c>
    </row>
    <row r="8" spans="1:3">
      <c r="A8" s="4" t="s">
        <v>150</v>
      </c>
    </row>
    <row r="9" spans="1:3">
      <c r="A9" s="4" t="s">
        <v>145</v>
      </c>
      <c r="C9" s="6" t="n">
        <v>90</v>
      </c>
    </row>
    <row r="10" spans="1:3">
      <c r="A10" s="4" t="s">
        <v>106</v>
      </c>
    </row>
    <row r="11" spans="1:3">
      <c r="A11" s="4" t="s">
        <v>145</v>
      </c>
      <c r="B11" s="6" t="n">
        <v>2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6"/>
  </cols>
  <sheetData>
    <row r="1" spans="1:2">
      <c r="A1" s="1" t="s">
        <v>698</v>
      </c>
      <c r="B1" s="2" t="s">
        <v>1</v>
      </c>
    </row>
    <row r="2" spans="1:2">
      <c r="B2" s="2" t="s">
        <v>2</v>
      </c>
    </row>
    <row r="3" spans="1:2">
      <c r="A3" s="4" t="s">
        <v>699</v>
      </c>
    </row>
    <row r="4" spans="1:2">
      <c r="A4" s="4" t="s">
        <v>700</v>
      </c>
      <c r="B4" s="5" t="n">
        <v>2015</v>
      </c>
    </row>
    <row r="5" spans="1:2">
      <c r="A5" s="4" t="s">
        <v>701</v>
      </c>
    </row>
    <row r="6" spans="1:2">
      <c r="A6" s="4" t="s">
        <v>700</v>
      </c>
      <c r="B6" s="5" t="n">
        <v>2018</v>
      </c>
    </row>
    <row r="7" spans="1:2">
      <c r="A7" s="4" t="s">
        <v>702</v>
      </c>
    </row>
    <row r="8" spans="1:2">
      <c r="A8" s="4" t="s">
        <v>700</v>
      </c>
      <c r="B8" s="5" t="n">
        <v>2014</v>
      </c>
    </row>
    <row r="9" spans="1:2">
      <c r="A9" s="4" t="s">
        <v>703</v>
      </c>
    </row>
    <row r="10" spans="1:2">
      <c r="A10" s="4" t="s">
        <v>700</v>
      </c>
      <c r="B10" s="5" t="n">
        <v>2018</v>
      </c>
    </row>
    <row r="11" spans="1:2">
      <c r="A11" s="4" t="s">
        <v>704</v>
      </c>
    </row>
    <row r="12" spans="1:2">
      <c r="A12" s="4" t="s">
        <v>700</v>
      </c>
      <c r="B12" s="5" t="n">
        <v>2013</v>
      </c>
    </row>
    <row r="13" spans="1:2">
      <c r="A13" s="4" t="s">
        <v>705</v>
      </c>
    </row>
    <row r="14" spans="1:2">
      <c r="A14" s="4" t="s">
        <v>700</v>
      </c>
      <c r="B14" s="5" t="n">
        <v>2018</v>
      </c>
    </row>
    <row r="15" spans="1:2">
      <c r="A15" s="4" t="s">
        <v>706</v>
      </c>
    </row>
    <row r="16" spans="1:2">
      <c r="A16" s="4" t="s">
        <v>700</v>
      </c>
      <c r="B16" s="5" t="n">
        <v>2014</v>
      </c>
    </row>
    <row r="17" spans="1:2">
      <c r="A17" s="4" t="s">
        <v>707</v>
      </c>
    </row>
    <row r="18" spans="1:2">
      <c r="A18" s="4" t="s">
        <v>700</v>
      </c>
      <c r="B18" s="5" t="n">
        <v>2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7</v>
      </c>
      <c r="D1" s="2" t="s">
        <v>661</v>
      </c>
    </row>
    <row r="2" spans="1:4">
      <c r="A2" s="3" t="s">
        <v>220</v>
      </c>
    </row>
    <row r="3" spans="1:4">
      <c r="A3" s="4" t="s">
        <v>709</v>
      </c>
      <c r="B3" s="6" t="n">
        <v>3</v>
      </c>
      <c r="C3" s="6" t="n">
        <v>3</v>
      </c>
    </row>
    <row r="4" spans="1:4">
      <c r="A4" s="4" t="s">
        <v>710</v>
      </c>
      <c r="B4" s="4" t="s">
        <v>59</v>
      </c>
      <c r="C4" s="5" t="n">
        <v>54</v>
      </c>
    </row>
    <row r="5" spans="1:4">
      <c r="A5" s="4" t="s">
        <v>711</v>
      </c>
      <c r="B5" s="5" t="n">
        <v>38</v>
      </c>
      <c r="C5" s="5" t="n">
        <v>37</v>
      </c>
    </row>
    <row r="6" spans="1:4">
      <c r="A6" s="4" t="s">
        <v>712</v>
      </c>
      <c r="B6" s="5" t="n">
        <v>339</v>
      </c>
      <c r="C6" s="5" t="n">
        <v>289</v>
      </c>
    </row>
    <row r="7" spans="1:4">
      <c r="A7" s="4" t="s">
        <v>713</v>
      </c>
      <c r="B7" s="5" t="n">
        <v>2581</v>
      </c>
      <c r="C7" s="5" t="n">
        <v>2577</v>
      </c>
    </row>
    <row r="8" spans="1:4">
      <c r="A8" s="4" t="s">
        <v>714</v>
      </c>
      <c r="B8" s="5" t="n">
        <v>24643</v>
      </c>
      <c r="C8" s="5" t="n">
        <v>24245</v>
      </c>
    </row>
    <row r="9" spans="1:4">
      <c r="A9" s="4" t="s">
        <v>715</v>
      </c>
      <c r="B9" s="5" t="n">
        <v>36</v>
      </c>
      <c r="C9" s="5" t="n">
        <v>35</v>
      </c>
    </row>
    <row r="10" spans="1:4">
      <c r="A10" s="4" t="s">
        <v>716</v>
      </c>
      <c r="B10" s="5" t="n">
        <v>27640</v>
      </c>
      <c r="C10" s="5" t="n">
        <v>27240</v>
      </c>
    </row>
    <row r="11" spans="1:4">
      <c r="A11" s="4" t="s">
        <v>717</v>
      </c>
      <c r="B11" s="5" t="n">
        <v>-27640</v>
      </c>
      <c r="C11" s="5" t="n">
        <v>-27240</v>
      </c>
      <c r="D11" s="6" t="n">
        <v>-29682</v>
      </c>
    </row>
    <row r="12" spans="1:4">
      <c r="A12" s="4" t="s">
        <v>718</v>
      </c>
      <c r="B12" s="4" t="s">
        <v>59</v>
      </c>
      <c r="C12" s="4" t="s">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7</v>
      </c>
    </row>
    <row r="3" spans="1:3">
      <c r="A3" s="3" t="s">
        <v>190</v>
      </c>
    </row>
    <row r="4" spans="1:3">
      <c r="A4" s="4" t="s">
        <v>720</v>
      </c>
      <c r="C4" s="6" t="n">
        <v>336</v>
      </c>
    </row>
    <row r="5" spans="1:3">
      <c r="A5" s="4" t="s">
        <v>721</v>
      </c>
      <c r="B5" s="4" t="s">
        <v>59</v>
      </c>
      <c r="C5" s="4" t="s">
        <v>59</v>
      </c>
    </row>
    <row r="6" spans="1:3">
      <c r="A6" s="4" t="s">
        <v>722</v>
      </c>
      <c r="B6" s="4" t="s">
        <v>59</v>
      </c>
      <c r="C6" s="5" t="n">
        <v>-270</v>
      </c>
    </row>
    <row r="7" spans="1:3">
      <c r="A7" s="4" t="s">
        <v>723</v>
      </c>
      <c r="B7" s="4" t="s">
        <v>59</v>
      </c>
      <c r="C7" s="6" t="n">
        <v>6</v>
      </c>
    </row>
    <row r="8" spans="1:3">
      <c r="A8" s="4" t="s">
        <v>724</v>
      </c>
      <c r="B8" s="6" t="n">
        <v>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7</v>
      </c>
    </row>
    <row r="2" spans="1:3">
      <c r="A2" s="3" t="s">
        <v>190</v>
      </c>
    </row>
    <row r="3" spans="1:3">
      <c r="A3" s="4" t="s">
        <v>726</v>
      </c>
      <c r="B3" s="6" t="n">
        <v>284</v>
      </c>
      <c r="C3" s="6" t="n">
        <v>174</v>
      </c>
    </row>
    <row r="4" spans="1:3">
      <c r="A4" s="4" t="s">
        <v>727</v>
      </c>
      <c r="B4" s="5" t="n">
        <v>111</v>
      </c>
      <c r="C4" s="5" t="n">
        <v>63</v>
      </c>
    </row>
    <row r="5" spans="1:3">
      <c r="A5" s="4" t="s">
        <v>728</v>
      </c>
      <c r="B5" s="5" t="n">
        <v>739</v>
      </c>
      <c r="C5" s="5" t="n">
        <v>296</v>
      </c>
    </row>
    <row r="6" spans="1:3">
      <c r="A6" s="4" t="s">
        <v>729</v>
      </c>
      <c r="B6" s="6" t="n">
        <v>1134</v>
      </c>
      <c r="C6" s="6" t="n">
        <v>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7</v>
      </c>
    </row>
    <row r="2" spans="1:3">
      <c r="A2" s="3" t="s">
        <v>190</v>
      </c>
    </row>
    <row r="3" spans="1:3">
      <c r="A3" s="4" t="s">
        <v>731</v>
      </c>
      <c r="B3" s="6" t="n">
        <v>828</v>
      </c>
      <c r="C3" s="6" t="n">
        <v>853</v>
      </c>
    </row>
    <row r="4" spans="1:3">
      <c r="A4" s="4" t="s">
        <v>732</v>
      </c>
      <c r="B4" s="5" t="n">
        <v>171</v>
      </c>
      <c r="C4" s="5" t="n">
        <v>165</v>
      </c>
    </row>
    <row r="5" spans="1:3">
      <c r="A5" s="4" t="s">
        <v>733</v>
      </c>
      <c r="B5" s="5" t="n">
        <v>903</v>
      </c>
      <c r="C5" s="5" t="n">
        <v>976</v>
      </c>
    </row>
    <row r="6" spans="1:3">
      <c r="A6" s="4" t="s">
        <v>734</v>
      </c>
      <c r="B6" s="5" t="n">
        <v>37</v>
      </c>
      <c r="C6" s="5" t="n">
        <v>109</v>
      </c>
    </row>
    <row r="7" spans="1:3">
      <c r="A7" s="4" t="s">
        <v>42</v>
      </c>
      <c r="B7" s="5" t="n">
        <v>27</v>
      </c>
      <c r="C7" s="5" t="n">
        <v>31</v>
      </c>
    </row>
    <row r="8" spans="1:3">
      <c r="A8" s="4" t="s">
        <v>735</v>
      </c>
      <c r="B8" s="6" t="n">
        <v>1966</v>
      </c>
      <c r="C8" s="6" t="n">
        <v>2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7</v>
      </c>
    </row>
    <row r="3" spans="1:3">
      <c r="A3" s="4" t="s">
        <v>737</v>
      </c>
      <c r="B3" s="6" t="n">
        <v>3601</v>
      </c>
      <c r="C3" s="6" t="n">
        <v>2761</v>
      </c>
    </row>
    <row r="4" spans="1:3">
      <c r="A4" s="4" t="s">
        <v>681</v>
      </c>
    </row>
    <row r="5" spans="1:3">
      <c r="A5" s="4" t="s">
        <v>737</v>
      </c>
      <c r="B5" s="5" t="n">
        <v>855</v>
      </c>
      <c r="C5" s="5" t="n">
        <v>551</v>
      </c>
    </row>
    <row r="6" spans="1:3">
      <c r="A6" s="4" t="s">
        <v>738</v>
      </c>
    </row>
    <row r="7" spans="1:3">
      <c r="A7" s="4" t="s">
        <v>737</v>
      </c>
      <c r="B7" s="5" t="n">
        <v>632</v>
      </c>
      <c r="C7" s="5" t="n">
        <v>557</v>
      </c>
    </row>
    <row r="8" spans="1:3">
      <c r="A8" s="4" t="s">
        <v>739</v>
      </c>
    </row>
    <row r="9" spans="1:3">
      <c r="A9" s="4" t="s">
        <v>737</v>
      </c>
      <c r="B9" s="5" t="n">
        <v>351</v>
      </c>
      <c r="C9" s="5" t="n">
        <v>343</v>
      </c>
    </row>
    <row r="10" spans="1:3">
      <c r="A10" s="4" t="s">
        <v>740</v>
      </c>
    </row>
    <row r="11" spans="1:3">
      <c r="A11" s="4" t="s">
        <v>737</v>
      </c>
      <c r="B11" s="6" t="n">
        <v>1763</v>
      </c>
      <c r="C11" s="6" t="n">
        <v>13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743</v>
      </c>
      <c r="B4" s="6" t="n">
        <v>3601</v>
      </c>
      <c r="C4" s="6" t="n">
        <v>2761</v>
      </c>
    </row>
    <row r="5" spans="1:3">
      <c r="A5" s="4" t="s">
        <v>744</v>
      </c>
    </row>
    <row r="6" spans="1:3">
      <c r="A6" s="3" t="s">
        <v>742</v>
      </c>
    </row>
    <row r="7" spans="1:3">
      <c r="A7" s="4" t="s">
        <v>743</v>
      </c>
      <c r="B7" s="5" t="n">
        <v>2970</v>
      </c>
      <c r="C7" s="5" t="n">
        <v>1922</v>
      </c>
    </row>
    <row r="8" spans="1:3">
      <c r="A8" s="4" t="s">
        <v>745</v>
      </c>
    </row>
    <row r="9" spans="1:3">
      <c r="A9" s="3" t="s">
        <v>742</v>
      </c>
    </row>
    <row r="10" spans="1:3">
      <c r="A10" s="4" t="s">
        <v>743</v>
      </c>
      <c r="B10" s="6" t="n">
        <v>631</v>
      </c>
      <c r="C10" s="6" t="n">
        <v>8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7</v>
      </c>
    </row>
    <row r="3" spans="1:3">
      <c r="A3" s="4" t="s">
        <v>747</v>
      </c>
    </row>
    <row r="4" spans="1:3">
      <c r="A4" s="3" t="s">
        <v>742</v>
      </c>
    </row>
    <row r="5" spans="1:3">
      <c r="A5" s="4" t="s">
        <v>748</v>
      </c>
      <c r="B5" s="4" t="s">
        <v>749</v>
      </c>
      <c r="C5" s="4" t="s">
        <v>750</v>
      </c>
    </row>
    <row r="6" spans="1:3">
      <c r="A6" s="4" t="s">
        <v>751</v>
      </c>
    </row>
    <row r="7" spans="1:3">
      <c r="A7" s="3" t="s">
        <v>742</v>
      </c>
    </row>
    <row r="8" spans="1:3">
      <c r="A8" s="4" t="s">
        <v>748</v>
      </c>
      <c r="B8" s="4" t="s">
        <v>541</v>
      </c>
      <c r="C8" s="4" t="s">
        <v>752</v>
      </c>
    </row>
    <row r="9" spans="1:3">
      <c r="A9" s="4" t="s">
        <v>753</v>
      </c>
    </row>
    <row r="10" spans="1:3">
      <c r="A10" s="3" t="s">
        <v>742</v>
      </c>
    </row>
    <row r="11" spans="1:3">
      <c r="A11" s="4" t="s">
        <v>748</v>
      </c>
      <c r="B11" s="4" t="s">
        <v>541</v>
      </c>
      <c r="C11" s="4" t="s">
        <v>7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54</v>
      </c>
      <c r="B1" s="2" t="s">
        <v>755</v>
      </c>
      <c r="C1" s="2" t="s">
        <v>756</v>
      </c>
      <c r="D1" s="2" t="s">
        <v>2</v>
      </c>
      <c r="E1" s="2" t="s">
        <v>37</v>
      </c>
    </row>
    <row r="2" spans="1:5">
      <c r="A2" s="4" t="s">
        <v>757</v>
      </c>
      <c r="D2" s="5" t="n">
        <v>201</v>
      </c>
      <c r="E2" s="5" t="n">
        <v>202</v>
      </c>
    </row>
    <row r="3" spans="1:5">
      <c r="A3" s="4" t="s">
        <v>758</v>
      </c>
      <c r="D3" s="6" t="n">
        <v>186</v>
      </c>
      <c r="E3" s="6" t="n">
        <v>154</v>
      </c>
    </row>
    <row r="4" spans="1:5">
      <c r="A4" s="4" t="s">
        <v>759</v>
      </c>
    </row>
    <row r="5" spans="1:5">
      <c r="A5" s="4" t="s">
        <v>757</v>
      </c>
      <c r="C5" s="5" t="n">
        <v>2000000</v>
      </c>
    </row>
    <row r="6" spans="1:5">
      <c r="A6" s="4" t="s">
        <v>383</v>
      </c>
      <c r="C6" s="4" t="s">
        <v>760</v>
      </c>
    </row>
    <row r="7" spans="1:5">
      <c r="A7" s="4" t="s">
        <v>761</v>
      </c>
      <c r="C7" s="5" t="n">
        <v>2000000</v>
      </c>
    </row>
    <row r="8" spans="1:5">
      <c r="A8" s="4" t="s">
        <v>758</v>
      </c>
      <c r="C8" s="6" t="n">
        <v>850</v>
      </c>
    </row>
    <row r="9" spans="1:5">
      <c r="A9" s="4" t="s">
        <v>762</v>
      </c>
    </row>
    <row r="10" spans="1:5">
      <c r="A10" s="4" t="s">
        <v>757</v>
      </c>
      <c r="B10" s="5" t="n">
        <v>3437275</v>
      </c>
    </row>
    <row r="11" spans="1:5">
      <c r="A11" s="4" t="s">
        <v>763</v>
      </c>
    </row>
    <row r="12" spans="1:5">
      <c r="A12" s="4" t="s">
        <v>758</v>
      </c>
      <c r="B12" s="6" t="n">
        <v>33</v>
      </c>
      <c r="C12" s="6" t="n">
        <v>600</v>
      </c>
    </row>
    <row r="13" spans="1:5">
      <c r="A13" s="4" t="s">
        <v>764</v>
      </c>
    </row>
    <row r="14" spans="1:5">
      <c r="A14" s="4" t="s">
        <v>383</v>
      </c>
      <c r="C14" s="4" t="s">
        <v>765</v>
      </c>
    </row>
    <row r="15" spans="1:5">
      <c r="A15" s="4" t="s">
        <v>766</v>
      </c>
    </row>
    <row r="16" spans="1:5">
      <c r="A16" s="4" t="s">
        <v>383</v>
      </c>
      <c r="C16" s="4" t="s">
        <v>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15</v>
      </c>
      <c r="B4" s="6" t="n">
        <v>-7240</v>
      </c>
      <c r="C4" s="6" t="n">
        <v>-8438</v>
      </c>
    </row>
    <row r="5" spans="1:3">
      <c r="A5" s="3" t="s">
        <v>153</v>
      </c>
    </row>
    <row r="6" spans="1:3">
      <c r="A6" s="4" t="s">
        <v>154</v>
      </c>
      <c r="B6" s="5" t="n">
        <v>152</v>
      </c>
      <c r="C6" s="5" t="n">
        <v>178</v>
      </c>
    </row>
    <row r="7" spans="1:3">
      <c r="A7" s="4" t="s">
        <v>155</v>
      </c>
      <c r="B7" s="4" t="s">
        <v>59</v>
      </c>
      <c r="C7" s="5" t="n">
        <v>8</v>
      </c>
    </row>
    <row r="8" spans="1:3">
      <c r="A8" s="4" t="s">
        <v>156</v>
      </c>
      <c r="B8" s="5" t="n">
        <v>-19</v>
      </c>
      <c r="C8" s="5" t="n">
        <v>-37</v>
      </c>
    </row>
    <row r="9" spans="1:3">
      <c r="A9" s="4" t="s">
        <v>157</v>
      </c>
      <c r="B9" s="5" t="n">
        <v>-392</v>
      </c>
    </row>
    <row r="10" spans="1:3">
      <c r="A10" s="4" t="s">
        <v>158</v>
      </c>
      <c r="B10" s="5" t="n">
        <v>70</v>
      </c>
      <c r="C10" s="5" t="n">
        <v>672</v>
      </c>
    </row>
    <row r="11" spans="1:3">
      <c r="A11" s="4" t="s">
        <v>159</v>
      </c>
      <c r="B11" s="5" t="n">
        <v>5</v>
      </c>
      <c r="C11" s="5" t="n">
        <v>-17</v>
      </c>
    </row>
    <row r="12" spans="1:3">
      <c r="A12" s="3" t="s">
        <v>160</v>
      </c>
    </row>
    <row r="13" spans="1:3">
      <c r="A13" s="4" t="s">
        <v>161</v>
      </c>
      <c r="B13" s="5" t="n">
        <v>-19</v>
      </c>
      <c r="C13" s="5" t="n">
        <v>3</v>
      </c>
    </row>
    <row r="14" spans="1:3">
      <c r="A14" s="4" t="s">
        <v>162</v>
      </c>
      <c r="B14" s="5" t="n">
        <v>-73</v>
      </c>
      <c r="C14" s="5" t="n">
        <v>-287</v>
      </c>
    </row>
    <row r="15" spans="1:3">
      <c r="A15" s="4" t="s">
        <v>163</v>
      </c>
      <c r="B15" s="5" t="n">
        <v>90</v>
      </c>
      <c r="C15" s="5" t="n">
        <v>-37</v>
      </c>
    </row>
    <row r="16" spans="1:3">
      <c r="A16" s="4" t="s">
        <v>164</v>
      </c>
      <c r="B16" s="5" t="n">
        <v>-601</v>
      </c>
      <c r="C16" s="5" t="n">
        <v>-33</v>
      </c>
    </row>
    <row r="17" spans="1:3">
      <c r="A17" s="4" t="s">
        <v>165</v>
      </c>
      <c r="B17" s="5" t="n">
        <v>584</v>
      </c>
      <c r="C17" s="5" t="n">
        <v>-290</v>
      </c>
    </row>
    <row r="18" spans="1:3">
      <c r="A18" s="4" t="s">
        <v>166</v>
      </c>
      <c r="B18" s="5" t="n">
        <v>-163</v>
      </c>
      <c r="C18" s="5" t="n">
        <v>584</v>
      </c>
    </row>
    <row r="19" spans="1:3">
      <c r="A19" s="4" t="s">
        <v>167</v>
      </c>
      <c r="B19" s="5" t="n">
        <v>-7606</v>
      </c>
      <c r="C19" s="5" t="n">
        <v>-8131</v>
      </c>
    </row>
    <row r="20" spans="1:3">
      <c r="A20" s="3" t="s">
        <v>168</v>
      </c>
    </row>
    <row r="21" spans="1:3">
      <c r="A21" s="4" t="s">
        <v>169</v>
      </c>
      <c r="B21" s="5" t="n">
        <v>-67</v>
      </c>
      <c r="C21" s="5" t="n">
        <v>-258</v>
      </c>
    </row>
    <row r="22" spans="1:3">
      <c r="A22" s="4" t="s">
        <v>170</v>
      </c>
      <c r="B22" s="5" t="n">
        <v>23</v>
      </c>
      <c r="C22" s="5" t="n">
        <v>-60</v>
      </c>
    </row>
    <row r="23" spans="1:3">
      <c r="A23" s="4" t="s">
        <v>171</v>
      </c>
      <c r="B23" s="5" t="n">
        <v>-44</v>
      </c>
      <c r="C23" s="5" t="n">
        <v>-318</v>
      </c>
    </row>
    <row r="24" spans="1:3">
      <c r="A24" s="3" t="s">
        <v>172</v>
      </c>
    </row>
    <row r="25" spans="1:3">
      <c r="A25" s="4" t="s">
        <v>173</v>
      </c>
      <c r="B25" s="5" t="n">
        <v>16384</v>
      </c>
      <c r="C25" s="5" t="n">
        <v>6822</v>
      </c>
    </row>
    <row r="26" spans="1:3">
      <c r="A26" s="4" t="s">
        <v>174</v>
      </c>
      <c r="B26" s="5" t="n">
        <v>-3014</v>
      </c>
      <c r="C26" s="4" t="s">
        <v>59</v>
      </c>
    </row>
    <row r="27" spans="1:3">
      <c r="A27" s="4" t="s">
        <v>175</v>
      </c>
      <c r="B27" s="4" t="s">
        <v>59</v>
      </c>
      <c r="C27" s="5" t="n">
        <v>-2179</v>
      </c>
    </row>
    <row r="28" spans="1:3">
      <c r="A28" s="4" t="s">
        <v>128</v>
      </c>
      <c r="B28" s="4" t="s">
        <v>59</v>
      </c>
      <c r="C28" s="5" t="n">
        <v>-10</v>
      </c>
    </row>
    <row r="29" spans="1:3">
      <c r="A29" s="4" t="s">
        <v>176</v>
      </c>
      <c r="B29" s="5" t="n">
        <v>13370</v>
      </c>
      <c r="C29" s="5" t="n">
        <v>4633</v>
      </c>
    </row>
    <row r="30" spans="1:3">
      <c r="A30" s="4" t="s">
        <v>177</v>
      </c>
      <c r="B30" s="5" t="n">
        <v>-46</v>
      </c>
      <c r="C30" s="5" t="n">
        <v>10</v>
      </c>
    </row>
    <row r="31" spans="1:3">
      <c r="A31" s="4" t="s">
        <v>178</v>
      </c>
      <c r="B31" s="5" t="n">
        <v>5674</v>
      </c>
      <c r="C31" s="5" t="n">
        <v>-3806</v>
      </c>
    </row>
    <row r="32" spans="1:3">
      <c r="A32" s="4" t="s">
        <v>179</v>
      </c>
      <c r="B32" s="5" t="n">
        <v>3710</v>
      </c>
      <c r="C32" s="5" t="n">
        <v>7516</v>
      </c>
    </row>
    <row r="33" spans="1:3">
      <c r="A33" s="4" t="s">
        <v>180</v>
      </c>
      <c r="B33" s="5" t="n">
        <v>9384</v>
      </c>
      <c r="C33" s="5" t="n">
        <v>3710</v>
      </c>
    </row>
    <row r="34" spans="1:3">
      <c r="A34" s="3" t="s">
        <v>181</v>
      </c>
    </row>
    <row r="35" spans="1:3">
      <c r="A35" s="4" t="s">
        <v>182</v>
      </c>
      <c r="B35" s="4" t="s">
        <v>59</v>
      </c>
      <c r="C35" s="4" t="s">
        <v>59</v>
      </c>
    </row>
    <row r="36" spans="1:3">
      <c r="A36" s="4" t="s">
        <v>183</v>
      </c>
      <c r="B36" s="4" t="s">
        <v>59</v>
      </c>
      <c r="C36" s="5" t="n">
        <v>583</v>
      </c>
    </row>
    <row r="37" spans="1:3">
      <c r="A37" s="3" t="s">
        <v>184</v>
      </c>
    </row>
    <row r="38" spans="1:3">
      <c r="A38" s="4" t="s">
        <v>185</v>
      </c>
      <c r="B38" s="4" t="s">
        <v>59</v>
      </c>
      <c r="C38" s="5" t="n">
        <v>90</v>
      </c>
    </row>
    <row r="39" spans="1:3">
      <c r="A39" s="4" t="s">
        <v>186</v>
      </c>
      <c r="B39" s="6" t="n">
        <v>164</v>
      </c>
      <c r="C39" s="6" t="n">
        <v>2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7</v>
      </c>
      <c r="B1" s="2" t="s">
        <v>1</v>
      </c>
    </row>
    <row r="2" spans="1:3">
      <c r="B2" s="2" t="s">
        <v>2</v>
      </c>
      <c r="C2" s="2" t="s">
        <v>37</v>
      </c>
    </row>
    <row r="3" spans="1:3">
      <c r="A3" s="3" t="s">
        <v>188</v>
      </c>
    </row>
    <row r="4" spans="1:3">
      <c r="A4" s="4" t="s">
        <v>145</v>
      </c>
      <c r="B4" s="6" t="n">
        <v>2206</v>
      </c>
      <c r="C4" s="6" t="n">
        <v>7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16:58Z</dcterms:created>
  <dcterms:modified xmlns:dcterms="http://purl.org/dc/terms/" xmlns:xsi="http://www.w3.org/2001/XMLSchema-instance" xsi:type="dcterms:W3CDTF">2019-02-19T06:16:58Z</dcterms:modified>
</cp:coreProperties>
</file>